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Notes Receivable - Related Part" sheetId="11" state="visible" r:id="rId11"/>
    <sheet xmlns:r="http://schemas.openxmlformats.org/officeDocument/2006/relationships" name="Note Payable to Shareholder" sheetId="12" state="visible" r:id="rId12"/>
    <sheet xmlns:r="http://schemas.openxmlformats.org/officeDocument/2006/relationships" name="Stock Subscription Receivable" sheetId="13" state="visible" r:id="rId13"/>
    <sheet xmlns:r="http://schemas.openxmlformats.org/officeDocument/2006/relationships" name="Related Party" sheetId="14" state="visible" r:id="rId14"/>
    <sheet xmlns:r="http://schemas.openxmlformats.org/officeDocument/2006/relationships" name="Income Taxes" sheetId="15" state="visible" r:id="rId15"/>
    <sheet xmlns:r="http://schemas.openxmlformats.org/officeDocument/2006/relationships" name="Convertible Note Payable" sheetId="16" state="visible" r:id="rId16"/>
    <sheet xmlns:r="http://schemas.openxmlformats.org/officeDocument/2006/relationships" name="Derivative Liability and Fair V"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come Taxes (Tables)" sheetId="20" state="visible" r:id="rId20"/>
    <sheet xmlns:r="http://schemas.openxmlformats.org/officeDocument/2006/relationships" name="Derivative Liability and Fair_2" sheetId="21" state="visible" r:id="rId21"/>
    <sheet xmlns:r="http://schemas.openxmlformats.org/officeDocument/2006/relationships" name="Organization and Description _2" sheetId="22" state="visible" r:id="rId22"/>
    <sheet xmlns:r="http://schemas.openxmlformats.org/officeDocument/2006/relationships" name="Going Concern Uncertainties (De" sheetId="23" state="visible" r:id="rId23"/>
    <sheet xmlns:r="http://schemas.openxmlformats.org/officeDocument/2006/relationships" name="Summary of Significant Accoun_3" sheetId="24" state="visible" r:id="rId24"/>
    <sheet xmlns:r="http://schemas.openxmlformats.org/officeDocument/2006/relationships" name="Net Loss Per Share (Details Nar" sheetId="25" state="visible" r:id="rId25"/>
    <sheet xmlns:r="http://schemas.openxmlformats.org/officeDocument/2006/relationships" name="Notes Receivable - Related Pa_2" sheetId="26" state="visible" r:id="rId26"/>
    <sheet xmlns:r="http://schemas.openxmlformats.org/officeDocument/2006/relationships" name="Note Payable to Shareholder (De" sheetId="27" state="visible" r:id="rId27"/>
    <sheet xmlns:r="http://schemas.openxmlformats.org/officeDocument/2006/relationships" name="Stock Subscription Receivable (" sheetId="28" state="visible" r:id="rId28"/>
    <sheet xmlns:r="http://schemas.openxmlformats.org/officeDocument/2006/relationships" name="Related Party (Details Narrativ" sheetId="29" state="visible" r:id="rId29"/>
    <sheet xmlns:r="http://schemas.openxmlformats.org/officeDocument/2006/relationships" name="Income Taxes (Details)" sheetId="30" state="visible" r:id="rId30"/>
    <sheet xmlns:r="http://schemas.openxmlformats.org/officeDocument/2006/relationships" name="Income Taxes (Details Narrative" sheetId="31" state="visible" r:id="rId31"/>
    <sheet xmlns:r="http://schemas.openxmlformats.org/officeDocument/2006/relationships" name="Convertible Note Payable (Detai" sheetId="32" state="visible" r:id="rId32"/>
    <sheet xmlns:r="http://schemas.openxmlformats.org/officeDocument/2006/relationships" name="Derivative Liability and Fair_3" sheetId="33" state="visible" r:id="rId33"/>
    <sheet xmlns:r="http://schemas.openxmlformats.org/officeDocument/2006/relationships" name="Derivative Liability and Fair_4" sheetId="34" state="visible" r:id="rId34"/>
    <sheet xmlns:r="http://schemas.openxmlformats.org/officeDocument/2006/relationships" name="Derivative Liability and Fair_5"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331">
  <si>
    <t>Document and Entity Information - shares</t>
  </si>
  <si>
    <t>3 Months Ended</t>
  </si>
  <si>
    <t>Nov. 30, 2019</t>
  </si>
  <si>
    <t>Jan. 14, 2020</t>
  </si>
  <si>
    <t>Document And Entity Information</t>
  </si>
  <si>
    <t>Entity Registrant Name</t>
  </si>
  <si>
    <t>MCTC Holdings, Inc.</t>
  </si>
  <si>
    <t>Entity Central Index Key</t>
  </si>
  <si>
    <t>0001413488</t>
  </si>
  <si>
    <t>Document Type</t>
  </si>
  <si>
    <t>10-Q</t>
  </si>
  <si>
    <t>Document Period End Date</t>
  </si>
  <si>
    <t>Nov. 30,
		2019</t>
  </si>
  <si>
    <t>Amendment Flag</t>
  </si>
  <si>
    <t>false</t>
  </si>
  <si>
    <t>Current Fiscal Year End Date</t>
  </si>
  <si>
    <t>--08-31</t>
  </si>
  <si>
    <t>Document Fiscal Period Focus</t>
  </si>
  <si>
    <t>Q1</t>
  </si>
  <si>
    <t>Is Entity a Shell Company?</t>
  </si>
  <si>
    <t>Is Entity's Reporting Status Current?</t>
  </si>
  <si>
    <t>Yes</t>
  </si>
  <si>
    <t>Entity Filer Category</t>
  </si>
  <si>
    <t>Non-accelerated Filer</t>
  </si>
  <si>
    <t>Entity File Number</t>
  </si>
  <si>
    <t>000-27039</t>
  </si>
  <si>
    <t>Entity Common Stock, Shares Outstanding</t>
  </si>
  <si>
    <t>Entity Interactive Data Current</t>
  </si>
  <si>
    <t>Entity Incorporation, State or Country Code</t>
  </si>
  <si>
    <t>DE</t>
  </si>
  <si>
    <t>Document Fiscal Year Focus</t>
  </si>
  <si>
    <t>2020</t>
  </si>
  <si>
    <t>Entity Emerging Growth Company</t>
  </si>
  <si>
    <t>true</t>
  </si>
  <si>
    <t>Entity Small Business</t>
  </si>
  <si>
    <t>Entity Ex Transition Period</t>
  </si>
  <si>
    <t>CONSOLIDATED BALANCE SHEETS (Unaudited) - USD ($)</t>
  </si>
  <si>
    <t>Aug. 31, 2019</t>
  </si>
  <si>
    <t>Current Assets:</t>
  </si>
  <si>
    <t>Cash</t>
  </si>
  <si>
    <t>Accounts Receivable</t>
  </si>
  <si>
    <t>Accounts Receivable - Related Party</t>
  </si>
  <si>
    <t>Inventory</t>
  </si>
  <si>
    <t>Total Current Assets</t>
  </si>
  <si>
    <t>Machinery &amp; Equipment- Net</t>
  </si>
  <si>
    <t>Other Assets</t>
  </si>
  <si>
    <t>Note Receivable- Related Party</t>
  </si>
  <si>
    <t>Rent Deposit</t>
  </si>
  <si>
    <t>Stock Subscription Receivable</t>
  </si>
  <si>
    <t>TOTAL ASSETS</t>
  </si>
  <si>
    <t>Current Liabilities:</t>
  </si>
  <si>
    <t>Accounts Payable</t>
  </si>
  <si>
    <t>Accounts Payable - Related Party</t>
  </si>
  <si>
    <t>Accrued Interest</t>
  </si>
  <si>
    <t>Accrued Professional and Legal Expenses</t>
  </si>
  <si>
    <t>Accrued Research and Development Expenses</t>
  </si>
  <si>
    <t>Convertible Notes, Net of Debt Discount of $17,363 and $0, respectively</t>
  </si>
  <si>
    <t>Derivative Liability</t>
  </si>
  <si>
    <t>Note Payable - Related Party</t>
  </si>
  <si>
    <t>Total Current Liabilities</t>
  </si>
  <si>
    <t>Total Liabilities</t>
  </si>
  <si>
    <t>Stockholder's Deficit</t>
  </si>
  <si>
    <t>Preferred Stock, par value $0.0001, 10,000,000 shares Authorized, 0 shares Issued and Outstanding at November 30, 2019 and August 31, 2019</t>
  </si>
  <si>
    <t>Common Stock, par value $0.001, 290,000,000 shares Authorized, 14,833,128 shares Issued and Outstanding at November 30, 2019 and 12,713,129 at August 31, 2019</t>
  </si>
  <si>
    <t>Additional Paid-In Capital</t>
  </si>
  <si>
    <t>Shares to be issued</t>
  </si>
  <si>
    <t>Accumulated Deficit</t>
  </si>
  <si>
    <t>Total Stockholder's Deficit</t>
  </si>
  <si>
    <t>TOTAL LIABILITIES AND STOCKHOLDER'S DEFICIT</t>
  </si>
  <si>
    <t>CONSOLIDATED BALANCE SHEETS (Parenthetical) - USD ($)</t>
  </si>
  <si>
    <t>Statement of Financial Position [Abstract]</t>
  </si>
  <si>
    <t>Convertible Notes, Debt Discount Current</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SOLIDATED STATEMENTS OF OPERATIONS (Unaudited) - USD ($)</t>
  </si>
  <si>
    <t>Nov. 30, 2018</t>
  </si>
  <si>
    <t>Revenues:</t>
  </si>
  <si>
    <t>Product Sales</t>
  </si>
  <si>
    <t>Consulting Revenue - Related Party</t>
  </si>
  <si>
    <t>Total Revenue</t>
  </si>
  <si>
    <t>Cost of Goods Sold</t>
  </si>
  <si>
    <t>Gross Profit</t>
  </si>
  <si>
    <t>Operating Expenses:</t>
  </si>
  <si>
    <t>Advertising fees</t>
  </si>
  <si>
    <t>Consulting services</t>
  </si>
  <si>
    <t>Professional fees</t>
  </si>
  <si>
    <t>General and administrative expense</t>
  </si>
  <si>
    <t>Total Operating Expenses</t>
  </si>
  <si>
    <t>Operating Loss</t>
  </si>
  <si>
    <t>Other Income (Expense)</t>
  </si>
  <si>
    <t>Interest expense</t>
  </si>
  <si>
    <t>Changes in FV of Derivative</t>
  </si>
  <si>
    <t>Total Other Income (Expense)</t>
  </si>
  <si>
    <t>Net Loss</t>
  </si>
  <si>
    <t>Basic &amp; Diluted Loss per Common Share</t>
  </si>
  <si>
    <t>Weighted Average Common Shares Outstanding</t>
  </si>
  <si>
    <t>CONDENSED CONSOLIDATED STATEMENT OF STOCKHOLDERS' DEFICIT - USD ($)</t>
  </si>
  <si>
    <t>Class A Preferred Stock</t>
  </si>
  <si>
    <t>Common Stock</t>
  </si>
  <si>
    <t>Common Stock To Be Issued</t>
  </si>
  <si>
    <t>Total</t>
  </si>
  <si>
    <t>Beginning Balance, Shares at Aug. 31, 2018</t>
  </si>
  <si>
    <t xml:space="preserve"> </t>
  </si>
  <si>
    <t>Beginning Balance, Value at Aug. 31, 2018</t>
  </si>
  <si>
    <t>Ending Balance, Shares at Nov. 30, 2018</t>
  </si>
  <si>
    <t>Ending Balance, Value at Nov. 30, 2018</t>
  </si>
  <si>
    <t>Stock based compensation</t>
  </si>
  <si>
    <t>Proceeds from shares issued in private placement, Shares</t>
  </si>
  <si>
    <t>Proceeds from shares issued in private placement, Value</t>
  </si>
  <si>
    <t>Proceeds from shares issued in private placement- to be issued, Shares</t>
  </si>
  <si>
    <t>Proceeds from shares issued in private placement- to be issued, Value</t>
  </si>
  <si>
    <t>Discount on convertible note, Value</t>
  </si>
  <si>
    <t>Stock split adjustment, shares</t>
  </si>
  <si>
    <t>Stock split adjustment, Value</t>
  </si>
  <si>
    <t>Ending Balance, Shares at Nov. 30, 2019</t>
  </si>
  <si>
    <t>Ending Balance, Value at Nov. 30, 2019</t>
  </si>
  <si>
    <t>Beginning Balance, Value at Aug. 31, 2019</t>
  </si>
  <si>
    <t>CONSOLIDATED STATEMENT OF CASH FLOWS (Unaudited) - USD ($)</t>
  </si>
  <si>
    <t>CASH FLOWS FROM OPERATING ACTIVITIES:</t>
  </si>
  <si>
    <t>Adjustments to reconcile net loss to net cash used in operating activities:</t>
  </si>
  <si>
    <t>Non-cash interest expense</t>
  </si>
  <si>
    <t>Depreciation expense</t>
  </si>
  <si>
    <t>Change in fair value of derivative liability</t>
  </si>
  <si>
    <t>Changes In:</t>
  </si>
  <si>
    <t>Account Receivable</t>
  </si>
  <si>
    <t>Accrued Interest - Related Party</t>
  </si>
  <si>
    <t>Accrued R&amp;D Expenses</t>
  </si>
  <si>
    <t>Net Cash Used in Operating Activities</t>
  </si>
  <si>
    <t>CASH FLOWS FROM INVESTING ACTIVITIES</t>
  </si>
  <si>
    <t>Net Cash Provided by Investing Activities</t>
  </si>
  <si>
    <t>CASH FLOWS FROM FINANCING ACTIVITIES</t>
  </si>
  <si>
    <t>Proceeds from issuance of common stock</t>
  </si>
  <si>
    <t>Proceeds from convertible debentures</t>
  </si>
  <si>
    <t>Proceeds from Note Payable - Related Party</t>
  </si>
  <si>
    <t>Net Cash Provided by Financing Activities</t>
  </si>
  <si>
    <t>Net (Decrease) Increase in Cash</t>
  </si>
  <si>
    <t>Cash at Beginning of Period</t>
  </si>
  <si>
    <t>Cash at End of Period</t>
  </si>
  <si>
    <t>SUPPLEMENTAL DISCLOSURE OF CASH FLOW INFORMATION:</t>
  </si>
  <si>
    <t>Cash paid during the year for: Interest</t>
  </si>
  <si>
    <t>Cash paid during the year for: Franchise Taxes</t>
  </si>
  <si>
    <t>Organization and Description of Business</t>
  </si>
  <si>
    <t>Accounting Policies [Abstract]</t>
  </si>
  <si>
    <t>Note 1. Organization and Description of
Business MCTC Holdings, Inc. is located at
520 S Grand Avenue, Suite 320, Los Angeles, California 90071. Our telephone number is (310) 986-4929 and our website is accessible
at www.cannabisglobalinc.com. Our shares of Common Stock are quoted on the OTC Markets Pink, operated by OTC Markets Group, Inc.,
under the ticker symbol “MCTC.” We are a research and development company focused on cannabinoid research. Our aim is to create and commercialize
proprietary engineered technologies to deliver hemp extracts and cannabinoids to the human body. Additionally, we plan to develop
consumer products, based on these and other proprietary technologies. Our R&amp;D programs included the
following;
1) Development of new routes and vehicles for hemp extract and cannabinoid delivery to the human body.
2) Production of unique polymeric nanoparticles and fibers for use in oral and dermal cannabinoid delivery.
3) Research and commercialization of new methodologies to isolate and/or concentrate various cannabinoids and other substances that comprise industrial hemp oil and other extracts.
4) Establishment of new methods to increase the bioavailability of cannabinoids to the human body through utilization of proven bioenhancers, including d-α-Tocopherol polyethylene glycol 1000 succinate (TPGS), which is widely used as a water-soluble vitamin E formulation.
5) Development of other novel inventions for the delivery of cannabinoids to the human body, which at this time are considered trade secrets by the Company. On August 9, 2019, our board of
directors determined the Company no longer meets the definition of a Shell Company as defined in Item 1101(b) of Regulation AB
( § 229.1101(b) of this chapter), which defines a Shell Company as one that has: 1) No or nominal operations; and 2) Either:
(i) No or nominal assets; (ii) Assets consisting solely of cash and cash equivalents; or (iii) Assets consisting of any amounts
of cash and cash equivalents and nominal other assets. By way of the Company: 1) beginning business activities and operations,
2) hiring its CEO, 3) appointing a highly experienced board of directors, 4) retaining consultants, 5) signing two property leases,
6) approval of budgets and business plans for several initiatives, 7) production of product samples, 8) sales initiatives to prospective
customers, and other related business activities, the board of directors believes such activities are qualified as non-nominal
operations and therefore the board of directors declared its believe the Company is no longer defined by Item 1101(b) of Regulation
AB ( § 229.1101(b) of this chapter). On August 9, 2019, the Company
filed a DBA in California registering the operating name Cannabis Global. On July 1, 2019, the Company acquired Action Nutraceuticals,
Inc., a company owned by our current CEO, Arman Tabatabaei. The transaction value was nominal, at only One Thousand Dollars ($1,000).
Therefore, the Company believes its acquisition of Action Nutraceuticals, Inc. is not an acquisition of a significant amount of
assets, or a transaction defined by 17 CFR § 229.404 - (Item 404) Transactions with related persons, promoters and certain
control persons, that would require specific disclosures under the section cited. Regardless, the Company will disclose the transaction
pursuant to 17 CFR § 229.404 - (Item 404) “Transactions with Related Persons, Promoters and Certain Control Persons.”
No intellectual property, patents or trademarks were acquired in the transaction. On July 1, 2019, the Company entered
into a 100% business acquisition with Action Nutraceuticals, Inc., a company owned by our CEO, Arman Tabatabaei. The value of
the transaction value was nominal, at only One Thousand Dollars ($1,000) thus, the Company believes the business acquisition of
Action Nutraceuticals, Inc. is transaction NOT defined by 17 CFR § 229.404 - (Item 404) Transactions with related persons,
promoters and certain control persons that would require specific disclosure under the section cited. Regardless, of the requirements
of 17 CFR § 229.404 - (Item 404) Transactions with related persons, promoters and certain control persons, the Company makes
this disclosure. On or about June 27, 2018 we changed
domiciles from the State of Nevada to the State of Delaware and thereafter reorganized under the Delaware Holding Company Statute
Delaware General Corporation Law Section 251(g). On or about July 12, 2018, two subsidiaries were formed for the purpose of effecting
the reorganization. We incorporated MCTC Holdings, Inc. and MCTC Holdings Inc. incorporated MicroChannel Corp. We then effected
a merger involving the three constituents and under the terms of the merger we were merged into MicroChannel Corp., with MicroChannel
Corp. surviving and our separate corporate existence ceasing. Following the merger MCTC Holdings, Inc. became the surviving publicly
traded issuer and all of our assets and liabilities were merged into MCTC Holdings, Inc.’s wholly owned subsidiary MicroChannel
Corp. Our shareholders became the shareholders of MCTC Holdings, Inc. on a one for one basis. On May 25, 2019, Lauderdale Holdings,
LLC, a Florida limited liability company, in which former Chief Executive Officer, Garry McHenry maintains a controlling interest,
sold 8,666,667 common shares of MCTC Holdings, Inc., representing approximately 70.7% of the 12,257,640 issued and outstanding
shares to Messrs. Robert Hymers, Edward Manolos and Dan Nguyen, all of whom were previously unaffiliated parties. Each purchased
2,888,889 common shares for $108,333.33 each or an aggregate of $325,000, utilizing personal funds. This series of transactions
constitute a change in control of the Company. The assets and liabilities of MicroChannel Corp. were spun out to Lauderdale Holdings,
LLC as part of the change in control. On January 14, 2009, Octillion
Corp. (Symbol: OCTL), the parent company of MicroChannel announced that it had changed its name to New Energy Technologies, Inc.
(Symbol: NENE) (“New Energy”). The name change became effective on the Over-the-Counter Bulletin Board at the opening
of trading on January 14, 2009. On June 24, 2008, MicroChannel announced that it initiated trading of its stocks on the OTC Bulletin
Board under the stock symbol “MCTC”. On August 22, 2007, by corporate action taken by MicroChannel’s executive
team and board members, the company amended its Articles of Incorporation to increase its authorized capital stock to 300,000,000
million shares of common stock, $0.0001 par value per share. As of September 25, 2007, there were 1,000,000 shares of common stock
were issued and outstanding; there were no preferred shares issued and outstanding. The directors and sole shareholder have approved
a forward split of their issued and outstanding shares of common stock on the basis of 538,646 for 1 for the purpose of effecting
the distribution. On April 4, 2005, MultiChannel
changed its name to MicroChannel Technologies Corporation. The Company’s original name was MultiChannel Technologies Corporation
(“MultiChannel”) which was incorporated on February 28, 2005 under the laws of the State of Nevada (U.S.A.) and was
originally formed as a wholly-owned subsidiary of Octillion Corp. (“Octillion”). Octillion (a Canadian company was
trading in the OTC Markets under the symbol “OCTL”). At the time of Octillion’s existence, Octillion was a development
stage technology company focused on the identificati0n, acquisition and development of emerging solar energy and solar related
technologies and products.</t>
  </si>
  <si>
    <t>Going Concern Uncertainties</t>
  </si>
  <si>
    <t>Organization, Consolidation and Presentation of Financial Statements [Abstract]</t>
  </si>
  <si>
    <t>Note 2. Going Concern Uncertainties During recent financial reporting
periods, the Company began reporting revenue and has been active in reorganizing its business operations, these revenues being
generated are nominal. The Company has an accumulated deficit of $1,513,038 as of November 30, 2019, and does not have positive
cash flows from operating activities. The Company expects to incur additional losses as it executes its business strategy in the
cannabinoid marketplace. The Company will be subject to the risks, uncertainties, and difficulties frequently encountered by early-stage
companies. The Company may not be able to successfully address any or all of these risks and uncertainties. Failure to adequately
do so could cause the Company’s business, results of operations, and financial condition to suffer. These conditions raise
substantial doubt about the Company’s ability to continue as a going concern for a period of one year from the issuance
date of these financial statements. The Company’s ability to
continue as a going concern is an issue due to its net losses and negative cash flows from operations, and its need for additional
financing to fund future operations. Management plans to obtain necessary funding from outside sources and through the sales of
Company shares. There can be no assurance that such funds, if available, can be obtained on terms reasonable to the Company. The
accompanying financial statements have been prepared assuming that the Company will continue as a going concern and do not include
any adjustments that may result from the outcome of this uncertainty. Based on the Company’s current
level of expenditures, management believes that cash on hand is not adequate to fund operations for the next twelve months. Management
of the Company is estimating approximately $1,000,000 will be required over the next twelve months to fully execute its business
strategy. These can be no assurance the Company will be able to obtain such funds.</t>
  </si>
  <si>
    <t>Summary of Significant Accounting Policies</t>
  </si>
  <si>
    <t>Note 3. Summary of Significant Accounting
Policies Our discussion
and analysis of our financial condition and results of operations are based upon our consolidated financial statements, which have
been prepared in accordance with U.S. GAAP. The preparation of these consolidated financial statements requires us to make estimates
and judgments that affect the amounts reported in those statements. We have made our best estimates of certain amounts contained
in our consolidated financial statements. We base our estimates on historical experience and on various other assumptions that
we believe are reasonable under the circumstances, the results of which form the basis for making judgments about the carrying
value of assets and liabilities. However, application of our accounting policies involves the exercise of judgment and use of assumptions
as to future uncertainties, and, as a result, actual results could differ materially from these estimates. Management believes
that the estimates, assumptions, and judgments involved in the accounting policies described below have the most significant impact
on our consolidated financial statements. We cannot predict
what future laws and regulations might be passed that could have a material effect on our results of operations. We assess the
impact of significant changes in laws and regulations on a regular basis and update the assumptions and estimates used to prepare
our financial statements when we deem it necessary. 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Consolidation The consolidated
financial statements include the accounts of the Company and its wholly owned subsidiaries, Action Nutraceuticals, Inc. and Aidan
&amp; Co, Inc. All intercompany balances and transactions have been eliminated in consolidation. Cash and Cash Equivalents We consider all highly liquid investments
with original maturities of three months or less to be cash equivalents. Cash and cash equivalents are held in operating accounts
at a major financial institution. Inventory Inventory is
primarily comprised of work in progress. Inventory is valued at cost, based on the specific identification method, unless and until
the market value for the inventory is lower than cost, in which case an allowance is established to reduce the valuation to market
value. As of November 30, 2019 and November 30, 2018, market values of all of our inventory were at cost, and accordingly, no such
valuation allowance was recognized. Deposits Deposits is comprised of advance payments
made to third parties, primarily for inventory for which we have not yet taken title. When we take title to inventory for which
deposits are made, the related amount is classified as inventory, then recognized as a cost of revenues upon sale (see “Costs
of Revenues” below). There were no deposits as of November 30, 2019 or November 30, 2018. 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 Accounts Receivable Accounts receivable are recorded at the
net value of face amount less any allowance for doubtful accounts. On a periodic basis, we evaluate our accounts receivable and,
based on a method of specific identification of any accounts receivable for which we deem the net realizable value to be less than
the gross amount of accounts receivable recorded, we establish an allowance for doubtful accounts for those balances. In determining
our need for an allowance for doubtful accounts, we consider historical experience, analysis of past due amounts, client creditworthiness
and any other relevant available information. However, our actual experience may vary from our estimates. If the financial condition
of our clients were to deteriorate, resulting in their inability or unwillingness to pay our fees, we may need to record additional
allowances or write-offs in future periods. This risk is mitigated to the extent that we collect retainers from our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November 30, 2019 and November 30, 2018, we had $0 and $0 allowance for doubtful
accounts, respectively. Property and Equipment, net Property and Equipment is stated at net
book value, cost less depreciation. Maintenance and repairs are expensed as incurred. Depreciation of owned equipment is provided
using the straight-line method over the estimated useful lives of the assets, ranging from two to seven years. Depreciation of
capitalized construction in progress costs, a component of property and equipment, net, begins once the underlying asset is placed
into service and is recognized over the estimated useful life. Property and equipment are reviewed for impairment as discussed
below under “Accounting for the Impairment of Long-Lived Assets.” Accounting for the Impairment of Long-Lived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We have not
recorded any impairment charges related to long-lived assets during the quarter ended November 30, 2019, and November 30, 2018. Beneficial Conversion Feature If the conversion features of conventional
convertible debt provides for a rate of conversion that is below market value at issuance, this feature is characterized as a
beneficial conversion feature (“BCF”). We record a BCF as a debt discount pursuant to Financial Accounting Standards
Board (“FASB”) Accounting Standards Codification (“ACF”) Topic 470-20 Debt with Conversion and Other
Options 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We determined to implement the cumulative effect adjustment approach
to our implementation of FASB ASC Topic 606, with no restatement of the comparative periods presented. We intend to apply this
method to any incomplete contracts we determine are subject to FASB ASC Topic 606 prospectively. As is more fully discussed below,
we are of the opinion that none of our contracts for services or products contain significant financing components that require
revenue adjustment under FASB ASC Topic 606. In accordance with FASB ASC Topic 606,
Revenue Recognition, we will recognize revenue when persuasive evidence of a significant financing component exists in our consulting
and product sales contracts. We examine and evaluate when our customers become liable to pay for goods and services; how much consideration
is paid as compared to the cash selling price of the goods or services; and, the length of time between our performance and the
receipt of payment. Product Sales Revenue from product sales, including
delivery fees, is recognized when an order has been obtained from the customer, the price is fixed and determinable when the order
is placed, the product is shipped, and collectability is reasonably assured. Generally, we drop-ship orders to our clients with
shipping-point or destination terms. For any shipments with destination terms, the Company defers revenue until delivery to the
customer. Given the facts that (1) our customers exercise discretion in determining the timing of when they place their product
order; and, (2) the price negotiated in our product sales is fixed and determinable at the time the customer places the order,
we are not of the opinion that our product sales indicate or involve any significant customer financing that would materially change
the amount of revenue recognized under the sales transaction, or would otherwise contain a significant financing component for
us or the customer under FASB ASC Topic 606. Costs of Revenues Our policy is to recognize the costs
of revenue in the same manner in conjunction with revenue recognition. Costs of revenues include the costs directly attributable
to revenue recognition and include compensation and fees for services, travel and other expenses for services and costs of products
and equipment. Selling, general and administrative expenses are charged to expense as incurred. Stock-Based Compensation Restricted shares are awarded to employees
and entitle the grantee to receive shares of restricted common stock at the end of the established vesting period. The fair value
of the grant is based on the stock price on the date of grant. We recognize related compensation costs on a straight-line basis
over the requisite vesting period of the award, which to date has been one year from the grant date. We had no stock-based compensation
during the year ended November 30, 2019. Income Taxes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quarterly reporting periods ending November 30, 2018, and November 30,
2019, we incurred no income taxes and had no liabilities related to federal or state income taxes. Loss Contingencies From time to time the Company is subject
to various legal proceedings and claims that arise in the ordinary course of business. On at least a quarterly basis, consistent
with ASC 450-20-50-1C, if the Company determines that there is a reasonable possibility that a material loss may have been incurred,
or is reasonably estimable, regardless of whether the Company accrued for such a loss (or any portion of that loss), the Company
will confer with its legal counsel, consistent with ASC 450. If the material loss is determinable or reasonably estimable, the
Company will record it in its accounts and as a liability on the balance sheet. If the Company determines that such an estimate
cannot be made, the Company's policy is to disclose a demonstration of its attempt to estimate the loss or range of losses before
concluding that an estimate cannot be made, and to disclose it in the notes to the financial statements under Contingent Liabilities. Net Income (Loss) Per Common Share</t>
  </si>
  <si>
    <t>Net Loss Per Share</t>
  </si>
  <si>
    <t>Earnings Per Share [Abstract]</t>
  </si>
  <si>
    <t>Note 4. Net Loss Per Share During the financial reporting period ending November 30, 2019,
the Company recorded a net loss of $385,437, which equals a loss of $0.03 on both a basic and fully diluted basis, per common share.</t>
  </si>
  <si>
    <t>Notes Receivable - Related Party</t>
  </si>
  <si>
    <t>Notes to Financial Statements</t>
  </si>
  <si>
    <t>Note 5. Notes Receivable –
Related Party On May 25, 2019, the Company issued two
notes payable to Company directors Edward Manolos and Dan Nguyen, each in the amount of $16,666,67. The notes, which do not have
a defined due date, outline a 5% per annum interest rate. These notes are additionally described herein in Footnote 5- Notes Receivable,
Related Party and in the footnote outlining Related Party Transactions. These notes are additionally described herein in Footnote
6- Notes to Shareholders, Related Party and in the footnote outlining Related Party Transactions. Because of Mr. Manolos’
and Mr. Nguyen’s associations as directors, the Company believes these transactions are defined by 17 CFR § 229.404
- (Item 404) Transactions with related persons, promoters and certain control persons, which would require specific disclosures
under the section cited. On July 9, 2019, the Company, through
its Action Nutraceuticals subsidiary, loaned, Split Tee, LLC (“Split Tee”), a venture associated with Director Edward
Manolos, $20,000 to engage in an exploratory research project. An additional $20,000 was supplied to Split Tee on August 23, 2019.
The loans carry interest at the rate of 10% per annum and are due in one year for issuance. In addition, The Company, via Action
Nutraceuticals subsidiary, invoiced Split Tee $5,000 as a consulting fee. Because of Mr. Manolos’ association as a director,
the Company believes these transactions are defined by 17 CFR § 229.404 - (Item 404) Transactions with related persons, promoters
and certain control persons, which would require specific disclosures under the section cited.</t>
  </si>
  <si>
    <t>Note Payable to Shareholder</t>
  </si>
  <si>
    <t>Debt Disclosure [Abstract]</t>
  </si>
  <si>
    <t>Note 6. Note Payable to Shareholders On May 25, 2019, the Company issued two
notes payable to Company directors Edward Manolos and Dan Nguyen, each in the amount of $16,666,67. The notes, which do not have
a defined due date, outline a 5% per annum interest rate. These notes are additionally described herein in Footnote 5- Notes Payable,
Related Party and in the footnote outlining Related Party Transactions. Because of Mr. Manolos’ and Mr. Nguyen’s associations
as directors, the Company believes these transactions are defined by 17 CFR § 229.404 - (Item 404) Transactions with related
persons, promoters and certain control persons, which would require specific disclosures under the section cited.</t>
  </si>
  <si>
    <t>Note 7. Stock Subscription Receivable On November 26, 2019, the Company received
$65,000 in advance related to the sale of 260,000 registered common shares to an accredited investor. While $65,000 was received
on November 26, 2019, the agreement was not signed until December 2, 2019 and thus as of the end of the reporting period, November
30, 2019, the Company had not issued the 260,000 shares to the investors. The $65,000 was booked as a Stock Subscription Receivable.
These underlying shares were issued during December of 2019 and will be reflected in the quarterly financial reporting period ending
February 2020 and are listed herein in the Subsequent Events footnote.</t>
  </si>
  <si>
    <t>Related Party</t>
  </si>
  <si>
    <t>Note 8. Related Party In October 2017 – August 31, 2018,
the Company incurred a related party debt in the amount of $10,000 to an entity related to the legal custodian of the Company for
professional fees. As of August 31, 2018, this balance was forgiven and was included as part of the $168,048 Cancellation of Debt
Income on the Statement of Operations. In November 30, 2017 – August 31,
2018, the Company issued a $35,554 in multiple notes payable to an entity related to the legal custodian of the Company. The notes
payable bear interest at an annual rate of 10% and is convertible to common shares of the Company at $0.0001 per share. On May
8, 2018, $13,000 of the principal balance on notes payable were converted to common stock. The remaining principal balance was
forgiven and included as Cancellation of Debt Income on the Income Statement for the year ended August 31, 2019. In March 2018 and May 2018, a legal custodian
of the Company funded the Company $600 in advances. On August 31, 2018, this amount was reclassified as a note payable, that bears
interest at an annual rate of 10% and is payable upon demand. In connection with the above notes, the
Company recognized a beneficial conversion feature of $27,954, representing the intrinsic value of the conversion features at the
time of issuance. This beneficial conversion feature was accreted to interest expense during the year ended August 31, 2018. On May 25, 2019, the Company issued two
notes payable to Company directors Edward Manolos and Dan Nguyen for loans made to the Company, each in the amount of $16,666,67
for a total balance of $33,334. The notes bear interest at 5% per annum and do not have a fixed payment schedule or maturity date.
These notes are additionally described herein in Footnote 6 - Notes Payable. On July 9, 2019, the Company, through
its Action Nutraceuticals subsidiary, loaned, Split Tee, LLC (“Split Tee”), a venture associated with Director Edward
Manolos, $20,000 to engage in an exploratory research project. An additional $20,000 was supplied to Split Tee on August 23, 2019.
The loans carry interest at the rate of 10% per annum and are due in one year for issuance. In addition, The Company, via Action
Nutraceuticals subsidiary, invoiced Split Tee $5,000 as a consulting fee. Because of Mr. Manolos’ association as a director,
the Company believes these transactions are defined by 17 CFR § 229.404 - (Item 404) Transactions with related persons, promoters
and certain control persons, which would require specific disclosures under the section cited. During the quarterly financial period
ending November 30, 2019, the Company recorded $5,000 in consulting revenue associated with a Related Party, Edward Manolos. Mr.
Manolos is a Related Party by way of his position as a director of the Company and due to his partial ownership of the contracted
consulting organization to which services have been offered.</t>
  </si>
  <si>
    <t>Income Taxes</t>
  </si>
  <si>
    <t>Income Tax Disclosure [Abstract]</t>
  </si>
  <si>
    <t>Note 9.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t August 31, 2019 and November
30, 2019, are as follows:
November 30, 2019 August 31,
Deferred tax assets:
Net operating loss carryforwards $ 385,437 $ 212,618
Capitalized research and development ------- -
Research and development credit carry forward 1,963 1,963
Total deferred tax assets 387,400 214,581
Less: valuation allowance (387,400 ) (214,581 )
Net deferred tax asset $ — $ — The net increase in the valuation allowance
for deferred tax assets was $172,819 for the three months ended November 30, 2019. The Company evaluates its valuation allowance
on an annual basis based on projected future operations. When circumstances change and this causes a change in management’s
judgment about the realizability of deferred tax assets, the impact of the change on the valuation allowance is reflected in current
operations. For federal income tax purposes, the Company
has net U.S. operating loss carry forwards at November 30, 2019 available to offset future federal taxable income, if any, of $1,127,601
which will fully expire by the fiscal year ended August 31, 2039. Accordingly, there is no current tax expense for the three
months ended November 30, 2019. In addition, the Company has research and development tax credit carry forwards of $1,923 at November
30, 2019, which are available to offset federal income taxes and fully expire by November 30, 2039. The utilization of the tax net operating loss
carry forwards may be limited due to ownership changes that have occurred as a result of sales of common stock. The effects of state income taxes were insignificant
for the three months ended November 30, 2019 and November 30, 2018.</t>
  </si>
  <si>
    <t>Convertible Note Payable</t>
  </si>
  <si>
    <t>Note 10 –
Convertible Note Payable On November 6, 2019,
the Company issued a convertible promissory note in the principal amount of $20,000 along with 26,667 three-year warrants exercisable
at $3.50 per share in exchange for proceeds of $20,000. The note matures May 6, 2020 and bears interest at the rate of 7%
per annum, payable at maturity. Commencing thirty (30) days following the issuance date, the noteholder shall have the right to
convert all or any part of the outstanding and unpaid principal balance of the note, at any time, into shares of common stock of
the Company at a conversion price equal to the lower of (i) $0.75 per share; or (ii) 80% of the average of the previous twenty
(20) trading day closing prices of the Company’s common stock, subject to adjustment. As a result of the issuance of the
warrants as well as the beneficial conversion feature, upon issuance, the Company recognized total debt discount of $20,000, which
is being amortized to interest expense over the term of the note. The Company is prohibited from effecting a conversion of the
note to the extent that, as a result of such conversion, the noteholder, together with its affiliates, would beneficially own more
than 4.99% of the number of shares of the Company’s common stock outstanding immediately after giving effect to the issuance
of shares of common stock upon conversion of the note. As of November 30, 2019, the carrying value of the note was $2,637, net
of debt discount of $17,363.</t>
  </si>
  <si>
    <t>Derivative Liability and Fair Value Measurements</t>
  </si>
  <si>
    <t>NOTE 11 – DERIVATIVE
LIABILITY AND FAIR VALUE MEASUREMENTS Upon the issuance of certain convertible notes
payable, the Company determined that the features associated with the embedded conversion option embedded in the notes payable
should be accounted for at fair value, as a derivative liability, as the Company cannot determine if a sufficient number of shares
would be available to settle all potential future conversion transactions. At the issuance date of the convertible note
payable, the Company estimated the fair value of the embedded derivatives of $28,521 using the Black-Scholes Pricing Model based
on the following assumptions: (1) dividend yield of 0%, (2) expected volatility of 398.53%, (3) weighted average risk-free interest
rate of 1.60%, (4) expected life of three years and (5) estimated fair value of the Company’s common stock of $1.07 per share. On November 30, 2019, the Company estimated
the fair value of the embedded derivative of $16,018 using the Black-Scholes Pricing Model based on the following assumptions:
(1) dividend yield of 0%, (2) expected volatility of 394.12%, (3) weighted average risk-free interest rate of 1.61%, (4) expected
life of 2.94 years, and (5) estimated fair value of the Company’s common stock of $0.55 per share. The Company adopted the
provisions of AS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Observable inputs that reflect quoted market prices (unadjusted) for identical assets and liabilities in active
markets;
● Level 2 — 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 Level 3 — Unobservable inputs that are supported by little or no market activity that are significant to the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s of November 30, 2019,
the Company did not have any derivative instruments that were designated as hedges. Items recorded or measured
at fair value on a recurring basis in the accompanying financial statements consisted of the following items as of November 30,
2019 and August 31, 2019:
November 30, Quoted Significant Significant
Derivative liability $ 16,018 $ - $ - $ 16,018
August 31, Quoted Significant Significant
Derivative liability $ - $ - $ - $ -
The following table provides a summary of changes in
fair value of the Company’s Level 3 financial liabilities for the three months ended November 30, 2019:
Balance, August 31, 2019 $ -
Transfers in due to issuance of convertible promissory notes 28,521
Transfers out due to conversions of convertible promissory notes -
Mark to market to November 30, 2019 (12,503 )
Balance, November 30, 2019 $ 16,018
Gain on change in derivative liability for the three months ended November 30, 2019 $ 12,503 Fluctuations in the Company’s stock price are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change in pricing inputs and changes in volatilities and correlation factors would not result
in a material change in our Level 3 fair value.</t>
  </si>
  <si>
    <t>Subsequent Events</t>
  </si>
  <si>
    <t>Subsequent Events [Abstract]</t>
  </si>
  <si>
    <t>Note 12. Subsequent Events On December 30, 2019, The Company
sold a convertible note to an accredited investor. The $63,000 note calls for annualized interest of 10% and is due on December
20, 2020. The note converts in common shares at 40% discount. This note is attached as an exhibit hereto. On December 16, 2019, the Company’s
board of directors by unanimous written consent caused the authorization of ten million (10,000,000) shares of preferred stock,
par value $0.0001 per share, of the Company ("Preferred Stock") in one or more series, and expressly authorized the
Board of Directors of the Company (the "Board"), subject to limitations prescribed by law, to provide, out of the unissued
shares of Preferred Stock, for series of Preferred Stock, and, with respect to each such series, to establish and fix the number
of shares to be included in any series of Preferred Stock and the designation, rights, preferences, powers, restrictions, and
limitations of the shares of such series. Additionally, the Board of Directors
authorized the designation of eight million (8,000,000) preferred shares as “Series A Preferred Stock” and resolved
to issue the Series A Preferred Stock to the directors of the corporation pro rata. The Series A Preferred Stock is not convertible
into any other form of Securities, including common shares, of the Company. Holders of Series A Preferred Stock shall be entitled
to fifty (50) votes for every Share of Series A Preferred Stock beneficially owned as of the record date for any shareholder vote
or written consent. A copy of the Certificate of Designation is attached as an exhibit hereto. On December 2, 2019, the Company
signed an agreement to sell 260,000 registered common shares to an accredited investor. On November 26, 2019, the Company received
$65,000 in advance of the signing agreement. The $65,000 was booked as a Stock Subscription Receivable. The underlying shares
were issued during December of 2019 and will be reflected in the quarterly financial reporting period ending February 2020. See
Note 7 to Financial Statements. The stock purchase agreement is attached hereto.</t>
  </si>
  <si>
    <t>Summary of Significant Accounting Policies (Policies)</t>
  </si>
  <si>
    <t>Derivative Instruments</t>
  </si>
  <si>
    <t>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Consolidation</t>
  </si>
  <si>
    <t>Consolidation The consolidated
financial statements include the accounts of the Company and its wholly owned subsidiaries, Action Nutraceuticals, Inc. and Aidan
&amp; Co, Inc. All intercompany balances and transactions have been eliminated in consolidation.</t>
  </si>
  <si>
    <t>Cash and Cash Equivalents</t>
  </si>
  <si>
    <t>Cash and Cash Equivalents We consider all highly liquid investments
with original maturities of three months or less to be cash equivalents. Cash and cash equivalents are held in operating accounts
at a major financial institution.</t>
  </si>
  <si>
    <t>Inventory Inventory is
primarily comprised of work in progress. Inventory is valued at cost, based on the specific identification method, unless and until
the market value for the inventory is lower than cost, in which case an allowance is established to reduce the valuation to market
value. As of November 30, 2019 and November 30, 2018, market values of all of our inventory were at cost, and accordingly, no such
valuation allowance was recognized.</t>
  </si>
  <si>
    <t>Deposits</t>
  </si>
  <si>
    <t>Deposits Deposits is comprised of advance payments
made to third parties, primarily for inventory for which we have not yet taken title. When we take title to inventory for which
deposits are made, the related amount is classified as inventory, then recognized as a cost of revenues upon sale (see “Costs
of Revenues” below). There were no deposits as of November 30, 2019 or November 30, 2018.</t>
  </si>
  <si>
    <t>Prepaid Expenses and Other Current Assets</t>
  </si>
  <si>
    <t>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t>
  </si>
  <si>
    <t>Accounts Receivable Accounts receivable are recorded at the
net value of face amount less any allowance for doubtful accounts. On a periodic basis, we evaluate our accounts receivable and,
based on a method of specific identification of any accounts receivable for which we deem the net realizable value to be less than
the gross amount of accounts receivable recorded, we establish an allowance for doubtful accounts for those balances. In determining
our need for an allowance for doubtful accounts, we consider historical experience, analysis of past due amounts, client creditworthiness
and any other relevant available information. However, our actual experience may vary from our estimates. If the financial condition
of our clients were to deteriorate, resulting in their inability or unwillingness to pay our fees, we may need to record additional
allowances or write-offs in future periods. This risk is mitigated to the extent that we collect retainers from our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November 30, 2019 and November 30, 2018, we had $0 and $0 allowance for doubtful
accounts, respectively.</t>
  </si>
  <si>
    <t>Property and Equipment, net</t>
  </si>
  <si>
    <t>Property and Equipment, net Property and Equipment is stated at net
book value, cost less depreciation. Maintenance and repairs are expensed as incurred. Depreciation of owned equipment is provided
using the straight-line method over the estimated useful lives of the assets, ranging from two to seven years. Depreciation of
capitalized construction in progress costs, a component of property and equipment, net, begins once the underlying asset is placed
into service and is recognized over the estimated useful life. Property and equipment are reviewed for impairment as discussed
below under “Accounting for the Impairment of Long-Lived Assets.”</t>
  </si>
  <si>
    <t>Accounting for the Impairment of Long-Lived Assets</t>
  </si>
  <si>
    <t>Accounting for the Impairment of
Long-Lived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We have not
recorded any impairment charges related to long-lived assets during the quarter ended November 30, 2019, and November 30, 2018.</t>
  </si>
  <si>
    <t>Beneficial Conversion Feature</t>
  </si>
  <si>
    <t>Beneficial Conversion Feature If the conversion features of conventional
convertible debt provides for a rate of conversion that is below market value at issuance, this feature is characterized as a beneficial
conversion feature (“BCF”). We record a BCF as a debt discount pursuant to Financial Accounting Standards Board (“FASB”)
Accounting Standards Codification (“ACF”) Topic 470-20 Debt with Conversion and Other Options</t>
  </si>
  <si>
    <t>Revenue Recognition</t>
  </si>
  <si>
    <t>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We determined to implement the cumulative effect adjustment approach
to our implementation of FASB ASC Topic 606, with no restatement of the comparative periods presented. We intend to apply this
method to any incomplete contracts we determine are subject to FASB ASC Topic 606 prospectively. As is more fully discussed below,
we are of the opinion that none of our contracts for services or products contain significant financing components that require
revenue adjustment under FASB ASC Topic 606. In accordance with FASB ASC Topic 606,
Revenue Recognition, we will recognize revenue when persuasive evidence of a significant financing component exists in our consulting
and product sales contracts. We examine and evaluate when our customers become liable to pay for goods and services; how much consideration
is paid as compared to the cash selling price of the goods or services; and, the length of time between our performance and the
receipt of payment.</t>
  </si>
  <si>
    <t>Product Sales Revenue from product sales, including
delivery fees, is recognized when an order has been obtained from the customer, the price is fixed and determinable when the order
is placed, the product is shipped, and collectability is reasonably assured. Generally, we drop-ship orders to our clients with
shipping-point or destination terms. For any shipments with destination terms, the Company defers revenue until delivery to the
customer. Given the facts that (1) our customers exercise discretion in determining the timing of when they place their product
order; and, (2) the price negotiated in our product sales is fixed and determinable at the time the customer places the order,
we are not of the opinion that our product sales indicate or involve any significant customer financing that would materially change
the amount of revenue recognized under the sales transaction, or would otherwise contain a significant financing component for
us or the customer under FASB ASC Topic 606.</t>
  </si>
  <si>
    <t>Costs of Revenues</t>
  </si>
  <si>
    <t>Costs of Revenues Our policy is to recognize the costs of
revenue in the same manner in conjunction with revenue recognition. Costs of revenues include the costs directly attributable to
revenue recognition and include compensation and fees for services, travel and other expenses for services and costs of products
and equipment. Selling, general and administrative expenses are charged to expense as incurred.</t>
  </si>
  <si>
    <t>Stock-Based Compensation</t>
  </si>
  <si>
    <t>Stock-Based Compensation Restricted shares are awarded to employees
and entitle the grantee to receive shares of restricted common stock at the end of the established vesting period. The fair value
of the grant is based on the stock price on the date of grant. We recognize related compensation costs on a straight-line basis
over the requisite vesting period of the award, which to date has been one year from the grant date. We had no stock-based compensation
during the year ended November 30, 2019.</t>
  </si>
  <si>
    <t>Income Taxes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quarterly reporting periods ending November 30, 2018, and November 30, 2019, we incurred
no income taxes and had no liabilities related to federal or state income taxes.</t>
  </si>
  <si>
    <t>Loss Contingencies</t>
  </si>
  <si>
    <t>Loss Contingencies From time to time the Company is subject
to various legal proceedings and claims that arise in the ordinary course of business. On at least a quarterly basis, consistent
with ASC 450-20-50-1C, if the Company determines that there is a reasonable possibility that a material loss may have been incurred,
or is reasonably estimable, regardless of whether the Company accrued for such a loss (or any portion of that loss), the Company
will confer with its legal counsel, consistent with ASC 450. If the material loss is determinable or reasonably estimable, the
Company will record it in its accounts and as a liability on the balance sheet. If the Company determines that such an estimate
cannot be made, the Company's policy is to disclose a demonstration of its attempt to estimate the loss or range of losses before
concluding that an estimate cannot be made, and to disclose it in the notes to the financial statements under Contingent Liabilities.</t>
  </si>
  <si>
    <t>Net Income (Loss) Per Common Share</t>
  </si>
  <si>
    <t>Net Income (Loss) Per Common Share We report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that would have an anti-dilutive effect on earnings.</t>
  </si>
  <si>
    <t>Income Taxes (Tables)</t>
  </si>
  <si>
    <t>Deferred income taxes</t>
  </si>
  <si>
    <t xml:space="preserve">Significant components of the Company’s deferred tax assets at August 31, 2019 and November
30, 2019, are as follows:
November 30, 2019 August 31,
Deferred tax assets:
Net operating loss carryforwards $ 385,437 $ 212,618
Capitalized research and development ------- -
Research and development credit carry forward 1,963 1,963
Total deferred tax assets 387,400 214,581
Less: valuation allowance (387,400 ) (214,581 )
Net deferred tax asset $ — $ — </t>
  </si>
  <si>
    <t>Derivative Liability and Fair Value Measurements (Tables)</t>
  </si>
  <si>
    <t>Fair Value, Assets Measured on Recurring Basis</t>
  </si>
  <si>
    <t>Items recorded or measured
at fair value on a recurring basis in the accompanying financial statements consisted of the following items as of November 30,
2019 and August 31, 2019:
November 30, Quoted Significant Significant
Derivative liability $ 16,018 $ - $ - $ 16,018
August 31, Quoted Significant Significant
Derivative liability $ - $ - $ - $ -</t>
  </si>
  <si>
    <t>Summary of changes in fair value of Level 3 financial liabilities</t>
  </si>
  <si>
    <t xml:space="preserve">The following table provides a summary of changes in
fair value of the Company’s Level 3 financial liabilities for the three months ended November 30, 2019:
Balance, August 31, 2019 $ -
Transfers in due to issuance of convertible promissory notes 28,521
Transfers out due to conversions of convertible promissory notes -
Mark to market to November 30, 2019 (12,503 )
Balance, November 30, 2019 $ 16,018
Gain on change in derivative liability for the three months ended November 30, 2019 $ 12,503 </t>
  </si>
  <si>
    <t>Organization and Description of Business (Details Narrative) - $ / shares</t>
  </si>
  <si>
    <t>1 Months Ended</t>
  </si>
  <si>
    <t>May 25, 2019</t>
  </si>
  <si>
    <t>Sep. 25, 2007</t>
  </si>
  <si>
    <t>Nov. 26, 2019</t>
  </si>
  <si>
    <t>Aug. 22, 2007</t>
  </si>
  <si>
    <t>Forward split</t>
  </si>
  <si>
    <t>538,646 for 1</t>
  </si>
  <si>
    <t>Controlling interest description</t>
  </si>
  <si>
    <t>Lauderdale Holdings, LLC, a Florida limited liabiblity company, in which former Chief Executive Officer, Garry McHenry maintains a controlling interest, sold 8,666,667 common shares of MCTC Holdings, Inc., representing approximately 70.7% of the 12,257,640 issued and outstanding shares to Messrs. Robert Hymers, Edward Manolos and Dan Nguyen, all of whom were previously unaffiliated parties. Each purchased 2,888,889 common shares for $108,333.33 each or an aggregate of $325,000, utilizing personal funds. This series of transactions constitute a change in control of the Company. The assets and liabilities of MicroChannel Corp. were spun out to Lauderdale Holdings, LLC as part of the change in control.</t>
  </si>
  <si>
    <t>Going Concern Uncertainties (Details Narrative) - USD ($)</t>
  </si>
  <si>
    <t>Summary of Significant Accounting Policies (Details Narrative) - USD ($)</t>
  </si>
  <si>
    <t>Allowance for doubtful accounts</t>
  </si>
  <si>
    <t>Impairment charges</t>
  </si>
  <si>
    <t>Stock-based compensation</t>
  </si>
  <si>
    <t>Income taxes</t>
  </si>
  <si>
    <t>Net Loss Per Share (Details Narrative) - USD ($)</t>
  </si>
  <si>
    <t>12 Months Ended</t>
  </si>
  <si>
    <t>Net loss</t>
  </si>
  <si>
    <t>Basic and diluted basis per common share</t>
  </si>
  <si>
    <t>Notes Receivable - Related Party (Details Narrative) - USD ($)</t>
  </si>
  <si>
    <t>Jul. 09, 2019</t>
  </si>
  <si>
    <t>Aug. 23, 2019</t>
  </si>
  <si>
    <t>Notes Receivable</t>
  </si>
  <si>
    <t>Edward Manolos</t>
  </si>
  <si>
    <t>Note Payable</t>
  </si>
  <si>
    <t>Interest Rate</t>
  </si>
  <si>
    <t>5.00%</t>
  </si>
  <si>
    <t>Dan Nguyen</t>
  </si>
  <si>
    <t>Split Tee</t>
  </si>
  <si>
    <t>Interest rate</t>
  </si>
  <si>
    <t>10.00%</t>
  </si>
  <si>
    <t>Consulting fee</t>
  </si>
  <si>
    <t>Note Payable to Shareholder (Details Narrative)</t>
  </si>
  <si>
    <t>May 25, 2019USD ($)</t>
  </si>
  <si>
    <t>Stock Subscription Receivable (Details Narrative) - USD ($)</t>
  </si>
  <si>
    <t>Common stock issued</t>
  </si>
  <si>
    <t>Advances</t>
  </si>
  <si>
    <t>Related Party (Details Narrative) - USD ($)</t>
  </si>
  <si>
    <t>May 08, 2018</t>
  </si>
  <si>
    <t>May 31, 2018</t>
  </si>
  <si>
    <t>Aug. 31, 2018</t>
  </si>
  <si>
    <t>Notes Payable, Related Party</t>
  </si>
  <si>
    <t>Gain on Debt Cancellation</t>
  </si>
  <si>
    <t>Accrued interest</t>
  </si>
  <si>
    <t>Beneficial conversion feature</t>
  </si>
  <si>
    <t>Consulting revenue</t>
  </si>
  <si>
    <t>Legal Custodian</t>
  </si>
  <si>
    <t>Legal Custodian One</t>
  </si>
  <si>
    <t>Conversion Price</t>
  </si>
  <si>
    <t>Conversion of Stock, Amount Converted</t>
  </si>
  <si>
    <t>Legal Custodian Two</t>
  </si>
  <si>
    <t>Income Taxes (Details) - USD ($)</t>
  </si>
  <si>
    <t>Deferred tax assets:</t>
  </si>
  <si>
    <t>Net operating loss carryforward</t>
  </si>
  <si>
    <t>Capitalized research and development</t>
  </si>
  <si>
    <t>Research and development credit carry forward</t>
  </si>
  <si>
    <t>Total deferred tax assets</t>
  </si>
  <si>
    <t>Less: valuation allowance</t>
  </si>
  <si>
    <t>Net deferred tax asset</t>
  </si>
  <si>
    <t>Income Taxes (Details Narrative) - USD ($)</t>
  </si>
  <si>
    <t>Net increase in the valuation allowance of deferred tax assets</t>
  </si>
  <si>
    <t>Operating loss carry forwards</t>
  </si>
  <si>
    <t>Operating Loss Carryforwards, Expiration Date</t>
  </si>
  <si>
    <t>Aug. 31,
		2039</t>
  </si>
  <si>
    <t>Current tax expense</t>
  </si>
  <si>
    <t>Convertible Note Payable (Details Narrative) - USD ($)</t>
  </si>
  <si>
    <t>Nov. 06, 2019</t>
  </si>
  <si>
    <t>Carrying value</t>
  </si>
  <si>
    <t>Debt discount</t>
  </si>
  <si>
    <t>Convertible Promissory Note</t>
  </si>
  <si>
    <t>Principal amount</t>
  </si>
  <si>
    <t>Warrants exercisable</t>
  </si>
  <si>
    <t>Exercisable Price</t>
  </si>
  <si>
    <t>Proceeds from Warrant Exercises</t>
  </si>
  <si>
    <t>Warrant expiration date</t>
  </si>
  <si>
    <t>May 6,
		2020</t>
  </si>
  <si>
    <t>7.00%</t>
  </si>
  <si>
    <t>Derivative Liability and Fair Value Measurements (Details) - USD ($)</t>
  </si>
  <si>
    <t>Derivative liability</t>
  </si>
  <si>
    <t>Fair Value, Inputs, Level 1 [Member]</t>
  </si>
  <si>
    <t>Fair Value, Inputs, Level 2 [Member]</t>
  </si>
  <si>
    <t>Fair Value, Inputs, Level 3 [Member]</t>
  </si>
  <si>
    <t>Derivative Liability and Fair Value Measurements (Details 1)</t>
  </si>
  <si>
    <t>Nov. 30, 2019USD ($)</t>
  </si>
  <si>
    <t>Balance at beginning</t>
  </si>
  <si>
    <t>Transfers in due to issuance of convertible promissory notes</t>
  </si>
  <si>
    <t>Transfers out due to conversions of convertible promissory notes</t>
  </si>
  <si>
    <t>Mark to market</t>
  </si>
  <si>
    <t>Balance at end</t>
  </si>
  <si>
    <t>Gain on change in derivative liability</t>
  </si>
  <si>
    <t>Derivative Liability and Fair Value Measurements (Details Narrative) - Convertible Promissory Note - USD ($)</t>
  </si>
  <si>
    <t>Fair value of embedded derivatives</t>
  </si>
  <si>
    <t>Dividend yield</t>
  </si>
  <si>
    <t>0.00%</t>
  </si>
  <si>
    <t>Expected volatility</t>
  </si>
  <si>
    <t>398.53%</t>
  </si>
  <si>
    <t>394.12%</t>
  </si>
  <si>
    <t>Weighted average risk-free interest rate</t>
  </si>
  <si>
    <t>1.60%</t>
  </si>
  <si>
    <t>1.61%</t>
  </si>
  <si>
    <t>Expected life (in years)</t>
  </si>
  <si>
    <t>3 years</t>
  </si>
  <si>
    <t>2 years 11 months 8 days</t>
  </si>
  <si>
    <t>Estimated fair value of common stock</t>
  </si>
  <si>
    <t>Subsequent Events (Details Narrative) - USD ($)</t>
  </si>
  <si>
    <t>Dec. 30, 2019</t>
  </si>
  <si>
    <t>Dec. 16, 2019</t>
  </si>
  <si>
    <t>Dec. 02, 2019</t>
  </si>
  <si>
    <t>Subsequent Event [Member]</t>
  </si>
  <si>
    <t>Subsequent Event [Member] | Accredited Investor [Member]</t>
  </si>
  <si>
    <t>Convertible debt</t>
  </si>
  <si>
    <t>Due date</t>
  </si>
  <si>
    <t>Dec. 20,
		2020</t>
  </si>
  <si>
    <t>Subsequent Event [Member] | Series A Preferred Stock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B14" s="4" t="s">
        <v>25</v>
      </c>
    </row>
    <row r="15" spans="1:3">
      <c r="A15" s="4" t="s">
        <v>26</v>
      </c>
      <c r="C15" s="5" t="n">
        <v>15093128</v>
      </c>
    </row>
    <row r="16" spans="1:3">
      <c r="A16" s="4" t="s">
        <v>27</v>
      </c>
      <c r="B16" s="4" t="s">
        <v>21</v>
      </c>
    </row>
    <row r="17" spans="1:3">
      <c r="A17" s="4" t="s">
        <v>28</v>
      </c>
      <c r="B17" s="4" t="s">
        <v>29</v>
      </c>
    </row>
    <row r="18" spans="1:3">
      <c r="A18" s="4" t="s">
        <v>30</v>
      </c>
      <c r="B18" s="4" t="s">
        <v>31</v>
      </c>
    </row>
    <row r="19" spans="1:3">
      <c r="A19" s="4" t="s">
        <v>32</v>
      </c>
      <c r="B19" s="4" t="s">
        <v>33</v>
      </c>
    </row>
    <row r="20" spans="1:3">
      <c r="A20" s="4" t="s">
        <v>34</v>
      </c>
      <c r="B20" s="4" t="s">
        <v>33</v>
      </c>
    </row>
    <row r="21" spans="1:3">
      <c r="A21" s="4" t="s">
        <v>35</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8</v>
      </c>
      <c r="B1" s="2" t="s">
        <v>1</v>
      </c>
    </row>
    <row r="2" spans="1:2">
      <c r="B2" s="2" t="s">
        <v>2</v>
      </c>
    </row>
    <row r="3" spans="1:2">
      <c r="A3" s="3" t="s">
        <v>159</v>
      </c>
    </row>
    <row r="4" spans="1:2">
      <c r="A4" s="4" t="s">
        <v>48</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5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48</v>
      </c>
    </row>
    <row r="4" spans="1:2">
      <c r="A4" s="4" t="s">
        <v>178</v>
      </c>
      <c r="B4" s="4" t="s">
        <v>179</v>
      </c>
    </row>
    <row r="5" spans="1:2">
      <c r="A5" s="4" t="s">
        <v>180</v>
      </c>
      <c r="B5" s="4" t="s">
        <v>181</v>
      </c>
    </row>
    <row r="6" spans="1:2">
      <c r="A6" s="4" t="s">
        <v>182</v>
      </c>
      <c r="B6" s="4" t="s">
        <v>183</v>
      </c>
    </row>
    <row r="7" spans="1:2">
      <c r="A7" s="4" t="s">
        <v>42</v>
      </c>
      <c r="B7" s="4" t="s">
        <v>184</v>
      </c>
    </row>
    <row r="8" spans="1:2">
      <c r="A8" s="4" t="s">
        <v>185</v>
      </c>
      <c r="B8" s="4" t="s">
        <v>186</v>
      </c>
    </row>
    <row r="9" spans="1:2">
      <c r="A9" s="4" t="s">
        <v>187</v>
      </c>
      <c r="B9" s="4" t="s">
        <v>188</v>
      </c>
    </row>
    <row r="10" spans="1:2">
      <c r="A10" s="4" t="s">
        <v>40</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83</v>
      </c>
      <c r="B15" s="4" t="s">
        <v>198</v>
      </c>
    </row>
    <row r="16" spans="1:2">
      <c r="A16" s="4" t="s">
        <v>199</v>
      </c>
      <c r="B16" s="4" t="s">
        <v>200</v>
      </c>
    </row>
    <row r="17" spans="1:2">
      <c r="A17" s="4" t="s">
        <v>201</v>
      </c>
      <c r="B17" s="4" t="s">
        <v>202</v>
      </c>
    </row>
    <row r="18" spans="1:2">
      <c r="A18" s="4" t="s">
        <v>167</v>
      </c>
      <c r="B18" s="4" t="s">
        <v>203</v>
      </c>
    </row>
    <row r="19" spans="1:2">
      <c r="A19" s="4" t="s">
        <v>204</v>
      </c>
      <c r="B19" s="4" t="s">
        <v>205</v>
      </c>
    </row>
    <row r="20" spans="1:2">
      <c r="A20" s="4" t="s">
        <v>206</v>
      </c>
      <c r="B20"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4702</v>
      </c>
      <c r="C3" s="6" t="n">
        <v>152082</v>
      </c>
    </row>
    <row r="4" spans="1:3">
      <c r="A4" s="4" t="s">
        <v>40</v>
      </c>
      <c r="B4" s="5" t="n">
        <v>5000</v>
      </c>
      <c r="C4" s="5" t="n">
        <v>0</v>
      </c>
    </row>
    <row r="5" spans="1:3">
      <c r="A5" s="4" t="s">
        <v>41</v>
      </c>
      <c r="B5" s="5" t="n">
        <v>5003</v>
      </c>
      <c r="C5" s="5" t="n">
        <v>0</v>
      </c>
    </row>
    <row r="6" spans="1:3">
      <c r="A6" s="4" t="s">
        <v>42</v>
      </c>
      <c r="B6" s="5" t="n">
        <v>17931</v>
      </c>
      <c r="C6" s="5" t="n">
        <v>2299</v>
      </c>
    </row>
    <row r="7" spans="1:3">
      <c r="A7" s="4" t="s">
        <v>43</v>
      </c>
      <c r="B7" s="5" t="n">
        <v>92636</v>
      </c>
      <c r="C7" s="5" t="n">
        <v>152082</v>
      </c>
    </row>
    <row r="8" spans="1:3">
      <c r="A8" s="4" t="s">
        <v>44</v>
      </c>
      <c r="B8" s="5" t="n">
        <v>12550</v>
      </c>
      <c r="C8" s="5" t="n">
        <v>13248</v>
      </c>
    </row>
    <row r="9" spans="1:3">
      <c r="A9" s="3" t="s">
        <v>45</v>
      </c>
    </row>
    <row r="10" spans="1:3">
      <c r="A10" s="4" t="s">
        <v>46</v>
      </c>
      <c r="B10" s="5" t="n">
        <v>40000</v>
      </c>
      <c r="C10" s="5" t="n">
        <v>40000</v>
      </c>
    </row>
    <row r="11" spans="1:3">
      <c r="A11" s="4" t="s">
        <v>47</v>
      </c>
      <c r="B11" s="5" t="n">
        <v>7200</v>
      </c>
      <c r="C11" s="5" t="n">
        <v>7200</v>
      </c>
    </row>
    <row r="12" spans="1:3">
      <c r="A12" s="4" t="s">
        <v>48</v>
      </c>
      <c r="B12" s="5" t="n">
        <v>65000</v>
      </c>
      <c r="C12" s="5" t="n">
        <v>0</v>
      </c>
    </row>
    <row r="13" spans="1:3">
      <c r="A13" s="4" t="s">
        <v>49</v>
      </c>
      <c r="B13" s="5" t="n">
        <v>217386</v>
      </c>
      <c r="C13" s="5" t="n">
        <v>214829</v>
      </c>
    </row>
    <row r="14" spans="1:3">
      <c r="A14" s="3" t="s">
        <v>50</v>
      </c>
    </row>
    <row r="15" spans="1:3">
      <c r="A15" s="4" t="s">
        <v>51</v>
      </c>
      <c r="B15" s="5" t="n">
        <v>197635</v>
      </c>
      <c r="C15" s="5" t="n">
        <v>92806</v>
      </c>
    </row>
    <row r="16" spans="1:3">
      <c r="A16" s="4" t="s">
        <v>52</v>
      </c>
      <c r="B16" s="5" t="n">
        <v>1139</v>
      </c>
      <c r="C16" s="5" t="n">
        <v>1139</v>
      </c>
    </row>
    <row r="17" spans="1:3">
      <c r="A17" s="4" t="s">
        <v>53</v>
      </c>
      <c r="B17" s="5" t="n">
        <v>92</v>
      </c>
      <c r="C17" s="5" t="n">
        <v>0</v>
      </c>
    </row>
    <row r="18" spans="1:3">
      <c r="A18" s="4" t="s">
        <v>54</v>
      </c>
      <c r="B18" s="5" t="n">
        <v>0</v>
      </c>
      <c r="C18" s="5" t="n">
        <v>5885</v>
      </c>
    </row>
    <row r="19" spans="1:3">
      <c r="A19" s="4" t="s">
        <v>55</v>
      </c>
      <c r="B19" s="5" t="n">
        <v>0</v>
      </c>
      <c r="C19" s="5" t="n">
        <v>6250</v>
      </c>
    </row>
    <row r="20" spans="1:3">
      <c r="A20" s="4" t="s">
        <v>56</v>
      </c>
      <c r="B20" s="5" t="n">
        <v>35971</v>
      </c>
      <c r="C20" s="5" t="n">
        <v>33334</v>
      </c>
    </row>
    <row r="21" spans="1:3">
      <c r="A21" s="4" t="s">
        <v>57</v>
      </c>
      <c r="B21" s="5" t="n">
        <v>16018</v>
      </c>
      <c r="C21" s="5" t="n">
        <v>0</v>
      </c>
    </row>
    <row r="22" spans="1:3">
      <c r="A22" s="4" t="s">
        <v>58</v>
      </c>
      <c r="B22" s="5" t="n">
        <v>14000</v>
      </c>
      <c r="C22" s="5" t="n">
        <v>14000</v>
      </c>
    </row>
    <row r="23" spans="1:3">
      <c r="A23" s="4" t="s">
        <v>59</v>
      </c>
      <c r="B23" s="5" t="n">
        <v>264855</v>
      </c>
      <c r="C23" s="5" t="n">
        <v>153414</v>
      </c>
    </row>
    <row r="24" spans="1:3">
      <c r="A24" s="4" t="s">
        <v>60</v>
      </c>
      <c r="B24" s="5" t="n">
        <v>264855</v>
      </c>
      <c r="C24" s="5" t="n">
        <v>153414</v>
      </c>
    </row>
    <row r="25" spans="1:3">
      <c r="A25" s="3" t="s">
        <v>61</v>
      </c>
    </row>
    <row r="26" spans="1:3">
      <c r="A26" s="4" t="s">
        <v>62</v>
      </c>
      <c r="B26" s="5" t="n">
        <v>0</v>
      </c>
      <c r="C26" s="5" t="n">
        <v>0</v>
      </c>
    </row>
    <row r="27" spans="1:3">
      <c r="A27" s="4" t="s">
        <v>63</v>
      </c>
      <c r="B27" s="5" t="n">
        <v>1483</v>
      </c>
      <c r="C27" s="5" t="n">
        <v>1253</v>
      </c>
    </row>
    <row r="28" spans="1:3">
      <c r="A28" s="4" t="s">
        <v>64</v>
      </c>
      <c r="B28" s="5" t="n">
        <v>1464060</v>
      </c>
      <c r="C28" s="5" t="n">
        <v>1184923</v>
      </c>
    </row>
    <row r="29" spans="1:3">
      <c r="A29" s="4" t="s">
        <v>65</v>
      </c>
      <c r="B29" s="5" t="n">
        <v>26</v>
      </c>
      <c r="C29" s="5" t="n">
        <v>2840</v>
      </c>
    </row>
    <row r="30" spans="1:3">
      <c r="A30" s="4" t="s">
        <v>66</v>
      </c>
      <c r="B30" s="5" t="n">
        <v>-1513038</v>
      </c>
      <c r="C30" s="5" t="n">
        <v>-738004</v>
      </c>
    </row>
    <row r="31" spans="1:3">
      <c r="A31" s="4" t="s">
        <v>67</v>
      </c>
      <c r="B31" s="5" t="n">
        <v>-47469</v>
      </c>
      <c r="C31" s="5" t="n">
        <v>61415</v>
      </c>
    </row>
    <row r="32" spans="1:3">
      <c r="A32" s="4" t="s">
        <v>68</v>
      </c>
      <c r="B32" s="6" t="n">
        <v>217386</v>
      </c>
      <c r="C32" s="6" t="n">
        <v>214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6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159</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 customWidth="1" max="7" min="7" width="16"/>
  </cols>
  <sheetData>
    <row r="1" spans="1:7">
      <c r="A1" s="1" t="s">
        <v>216</v>
      </c>
      <c r="B1" s="2" t="s">
        <v>217</v>
      </c>
    </row>
    <row r="2" spans="1:7">
      <c r="B2" s="2" t="s">
        <v>218</v>
      </c>
      <c r="C2" s="2" t="s">
        <v>219</v>
      </c>
      <c r="D2" s="2" t="s">
        <v>2</v>
      </c>
      <c r="E2" s="2" t="s">
        <v>220</v>
      </c>
      <c r="F2" s="2" t="s">
        <v>37</v>
      </c>
      <c r="G2" s="2" t="s">
        <v>221</v>
      </c>
    </row>
    <row r="3" spans="1:7">
      <c r="A3" s="3" t="s">
        <v>148</v>
      </c>
    </row>
    <row r="4" spans="1:7">
      <c r="A4" s="4" t="s">
        <v>76</v>
      </c>
      <c r="D4" s="8" t="n">
        <v>0.001</v>
      </c>
      <c r="F4" s="8" t="n">
        <v>0.001</v>
      </c>
      <c r="G4" s="7" t="n">
        <v>0.0001</v>
      </c>
    </row>
    <row r="5" spans="1:7">
      <c r="A5" s="4" t="s">
        <v>77</v>
      </c>
      <c r="D5" s="5" t="n">
        <v>290000000</v>
      </c>
      <c r="F5" s="5" t="n">
        <v>290000000</v>
      </c>
      <c r="G5" s="5" t="n">
        <v>300000000000000</v>
      </c>
    </row>
    <row r="6" spans="1:7">
      <c r="A6" s="4" t="s">
        <v>78</v>
      </c>
      <c r="C6" s="5" t="n">
        <v>1000000</v>
      </c>
      <c r="D6" s="5" t="n">
        <v>14833128</v>
      </c>
      <c r="E6" s="5" t="n">
        <v>260000</v>
      </c>
      <c r="F6" s="5" t="n">
        <v>12713129</v>
      </c>
    </row>
    <row r="7" spans="1:7">
      <c r="A7" s="4" t="s">
        <v>79</v>
      </c>
      <c r="C7" s="5" t="n">
        <v>1000000</v>
      </c>
      <c r="D7" s="5" t="n">
        <v>14833128</v>
      </c>
      <c r="F7" s="5" t="n">
        <v>12713129</v>
      </c>
    </row>
    <row r="8" spans="1:7">
      <c r="A8" s="4" t="s">
        <v>74</v>
      </c>
      <c r="C8" s="5" t="n">
        <v>0</v>
      </c>
      <c r="D8" s="5" t="n">
        <v>0</v>
      </c>
      <c r="F8" s="5" t="n">
        <v>0</v>
      </c>
    </row>
    <row r="9" spans="1:7">
      <c r="A9" s="4" t="s">
        <v>75</v>
      </c>
      <c r="C9" s="5" t="n">
        <v>0</v>
      </c>
      <c r="D9" s="5" t="n">
        <v>0</v>
      </c>
      <c r="F9" s="5" t="n">
        <v>0</v>
      </c>
    </row>
    <row r="10" spans="1:7">
      <c r="A10" s="4" t="s">
        <v>222</v>
      </c>
      <c r="C10" s="4" t="s">
        <v>223</v>
      </c>
    </row>
    <row r="11" spans="1:7">
      <c r="A11" s="4" t="s">
        <v>224</v>
      </c>
      <c r="B11" s="4" t="s">
        <v>22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37</v>
      </c>
    </row>
    <row r="2" spans="1:3">
      <c r="A2" s="3" t="s">
        <v>151</v>
      </c>
    </row>
    <row r="3" spans="1:3">
      <c r="A3" s="4" t="s">
        <v>66</v>
      </c>
      <c r="B3" s="6" t="n">
        <v>-1513038</v>
      </c>
      <c r="C3" s="6" t="n">
        <v>-73800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7</v>
      </c>
      <c r="B1" s="2" t="s">
        <v>1</v>
      </c>
    </row>
    <row r="2" spans="1:3">
      <c r="B2" s="2" t="s">
        <v>2</v>
      </c>
      <c r="C2" s="2" t="s">
        <v>81</v>
      </c>
    </row>
    <row r="3" spans="1:3">
      <c r="A3" s="3" t="s">
        <v>148</v>
      </c>
    </row>
    <row r="4" spans="1:3">
      <c r="A4" s="4" t="s">
        <v>185</v>
      </c>
      <c r="B4" s="6" t="n">
        <v>0</v>
      </c>
      <c r="C4" s="6" t="n">
        <v>0</v>
      </c>
    </row>
    <row r="5" spans="1:3">
      <c r="A5" s="4" t="s">
        <v>228</v>
      </c>
      <c r="B5" s="5" t="n">
        <v>0</v>
      </c>
      <c r="C5" s="5" t="n">
        <v>0</v>
      </c>
    </row>
    <row r="6" spans="1:3">
      <c r="A6" s="4" t="s">
        <v>229</v>
      </c>
      <c r="B6" s="5" t="n">
        <v>0</v>
      </c>
      <c r="C6" s="5" t="n">
        <v>0</v>
      </c>
    </row>
    <row r="7" spans="1:3">
      <c r="A7" s="4" t="s">
        <v>230</v>
      </c>
      <c r="B7" s="5" t="n">
        <v>0</v>
      </c>
      <c r="C7" s="5" t="n">
        <v>0</v>
      </c>
    </row>
    <row r="8" spans="1:3">
      <c r="A8" s="4" t="s">
        <v>231</v>
      </c>
      <c r="B8" s="6" t="n">
        <v>0</v>
      </c>
      <c r="C8"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s>
  <sheetData>
    <row r="1" spans="1:4">
      <c r="A1" s="1" t="s">
        <v>232</v>
      </c>
      <c r="B1" s="2" t="s">
        <v>1</v>
      </c>
      <c r="D1" s="2" t="s">
        <v>233</v>
      </c>
    </row>
    <row r="2" spans="1:4">
      <c r="B2" s="2" t="s">
        <v>2</v>
      </c>
      <c r="C2" s="2" t="s">
        <v>81</v>
      </c>
      <c r="D2" s="2" t="s">
        <v>2</v>
      </c>
    </row>
    <row r="3" spans="1:4">
      <c r="A3" s="3" t="s">
        <v>156</v>
      </c>
    </row>
    <row r="4" spans="1:4">
      <c r="A4" s="4" t="s">
        <v>234</v>
      </c>
      <c r="B4" s="6" t="n">
        <v>-385437</v>
      </c>
      <c r="C4" s="6" t="n">
        <v>-17283</v>
      </c>
      <c r="D4" s="6" t="n">
        <v>-385437</v>
      </c>
    </row>
    <row r="5" spans="1:4">
      <c r="A5" s="4" t="s">
        <v>235</v>
      </c>
      <c r="B5" s="9" t="n">
        <v>-0.03</v>
      </c>
      <c r="C5"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3"/>
  </cols>
  <sheetData>
    <row r="1" spans="1:6">
      <c r="A1" s="1" t="s">
        <v>236</v>
      </c>
      <c r="B1" s="2" t="s">
        <v>237</v>
      </c>
      <c r="C1" s="2" t="s">
        <v>2</v>
      </c>
      <c r="D1" s="2" t="s">
        <v>37</v>
      </c>
      <c r="E1" s="2" t="s">
        <v>238</v>
      </c>
      <c r="F1" s="2" t="s">
        <v>218</v>
      </c>
    </row>
    <row r="2" spans="1:6">
      <c r="A2" s="4" t="s">
        <v>239</v>
      </c>
      <c r="C2" s="6" t="n">
        <v>40000</v>
      </c>
      <c r="D2" s="6" t="n">
        <v>40000</v>
      </c>
    </row>
    <row r="3" spans="1:6">
      <c r="A3" s="4" t="s">
        <v>240</v>
      </c>
    </row>
    <row r="4" spans="1:6">
      <c r="A4" s="4" t="s">
        <v>241</v>
      </c>
      <c r="F4" s="6" t="n">
        <v>1666667</v>
      </c>
    </row>
    <row r="5" spans="1:6">
      <c r="A5" s="4" t="s">
        <v>242</v>
      </c>
      <c r="F5" s="4" t="s">
        <v>243</v>
      </c>
    </row>
    <row r="6" spans="1:6">
      <c r="A6" s="4" t="s">
        <v>244</v>
      </c>
    </row>
    <row r="7" spans="1:6">
      <c r="A7" s="4" t="s">
        <v>241</v>
      </c>
      <c r="F7" s="6" t="n">
        <v>1666667</v>
      </c>
    </row>
    <row r="8" spans="1:6">
      <c r="A8" s="4" t="s">
        <v>242</v>
      </c>
      <c r="F8" s="4" t="s">
        <v>243</v>
      </c>
    </row>
    <row r="9" spans="1:6">
      <c r="A9" s="4" t="s">
        <v>245</v>
      </c>
    </row>
    <row r="10" spans="1:6">
      <c r="A10" s="4" t="s">
        <v>239</v>
      </c>
      <c r="B10" s="6" t="n">
        <v>20000</v>
      </c>
      <c r="E10" s="6" t="n">
        <v>20000</v>
      </c>
    </row>
    <row r="11" spans="1:6">
      <c r="A11" s="4" t="s">
        <v>246</v>
      </c>
      <c r="B11" s="4" t="s">
        <v>247</v>
      </c>
    </row>
    <row r="12" spans="1:6">
      <c r="A12" s="4" t="s">
        <v>248</v>
      </c>
      <c r="B12" s="6" t="n">
        <v>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0"/>
  </cols>
  <sheetData>
    <row r="1" spans="1:2">
      <c r="A1" s="1" t="s">
        <v>249</v>
      </c>
      <c r="B1" s="2" t="s">
        <v>250</v>
      </c>
    </row>
    <row r="2" spans="1:2">
      <c r="A2" s="4" t="s">
        <v>240</v>
      </c>
    </row>
    <row r="3" spans="1:2">
      <c r="A3" s="4" t="s">
        <v>241</v>
      </c>
      <c r="B3" s="6" t="n">
        <v>1666667</v>
      </c>
    </row>
    <row r="4" spans="1:2">
      <c r="A4" s="4" t="s">
        <v>242</v>
      </c>
      <c r="B4" s="4" t="s">
        <v>243</v>
      </c>
    </row>
    <row r="5" spans="1:2">
      <c r="A5" s="4" t="s">
        <v>244</v>
      </c>
    </row>
    <row r="6" spans="1:2">
      <c r="A6" s="4" t="s">
        <v>241</v>
      </c>
      <c r="B6" s="6" t="n">
        <v>1666667</v>
      </c>
    </row>
    <row r="7" spans="1:2">
      <c r="A7" s="4" t="s">
        <v>242</v>
      </c>
      <c r="B7" s="4" t="s">
        <v>2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251</v>
      </c>
      <c r="B1" s="2" t="s">
        <v>217</v>
      </c>
    </row>
    <row r="2" spans="1:5">
      <c r="B2" s="2" t="s">
        <v>220</v>
      </c>
      <c r="C2" s="2" t="s">
        <v>2</v>
      </c>
      <c r="D2" s="2" t="s">
        <v>37</v>
      </c>
      <c r="E2" s="2" t="s">
        <v>219</v>
      </c>
    </row>
    <row r="3" spans="1:5">
      <c r="A3" s="3" t="s">
        <v>159</v>
      </c>
    </row>
    <row r="4" spans="1:5">
      <c r="A4" s="4" t="s">
        <v>252</v>
      </c>
      <c r="B4" s="5" t="n">
        <v>260000</v>
      </c>
      <c r="C4" s="5" t="n">
        <v>14833128</v>
      </c>
      <c r="D4" s="5" t="n">
        <v>12713129</v>
      </c>
      <c r="E4" s="5" t="n">
        <v>1000000</v>
      </c>
    </row>
    <row r="5" spans="1:5">
      <c r="A5" s="4" t="s">
        <v>253</v>
      </c>
      <c r="B5" s="6" t="n">
        <v>65000</v>
      </c>
    </row>
    <row r="6" spans="1:5">
      <c r="A6" s="4" t="s">
        <v>48</v>
      </c>
      <c r="B6" s="6" t="n">
        <v>6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44"/>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3"/>
  </cols>
  <sheetData>
    <row r="1" spans="1:11">
      <c r="A1" s="1" t="s">
        <v>254</v>
      </c>
      <c r="B1" s="2" t="s">
        <v>237</v>
      </c>
      <c r="C1" s="2" t="s">
        <v>255</v>
      </c>
      <c r="D1" s="2" t="s">
        <v>220</v>
      </c>
      <c r="E1" s="2" t="s">
        <v>2</v>
      </c>
      <c r="F1" s="2" t="s">
        <v>81</v>
      </c>
      <c r="G1" s="2" t="s">
        <v>256</v>
      </c>
      <c r="H1" s="2" t="s">
        <v>257</v>
      </c>
      <c r="I1" s="2" t="s">
        <v>37</v>
      </c>
      <c r="J1" s="2" t="s">
        <v>238</v>
      </c>
      <c r="K1" s="2" t="s">
        <v>218</v>
      </c>
    </row>
    <row r="2" spans="1:11">
      <c r="A2" s="4" t="s">
        <v>258</v>
      </c>
      <c r="E2" s="6" t="n">
        <v>14000</v>
      </c>
      <c r="I2" s="6" t="n">
        <v>14000</v>
      </c>
    </row>
    <row r="3" spans="1:11">
      <c r="A3" s="4" t="s">
        <v>259</v>
      </c>
      <c r="E3" s="5" t="n">
        <v>168048</v>
      </c>
    </row>
    <row r="4" spans="1:11">
      <c r="A4" s="4" t="s">
        <v>253</v>
      </c>
      <c r="D4" s="6" t="n">
        <v>65000</v>
      </c>
    </row>
    <row r="5" spans="1:11">
      <c r="A5" s="4" t="s">
        <v>260</v>
      </c>
      <c r="E5" s="5" t="n">
        <v>92</v>
      </c>
      <c r="I5" s="5" t="n">
        <v>0</v>
      </c>
    </row>
    <row r="6" spans="1:11">
      <c r="A6" s="4" t="s">
        <v>261</v>
      </c>
      <c r="F6" s="6" t="n">
        <v>27954</v>
      </c>
    </row>
    <row r="7" spans="1:11">
      <c r="A7" s="4" t="s">
        <v>239</v>
      </c>
      <c r="E7" s="6" t="n">
        <v>40000</v>
      </c>
      <c r="I7" s="6" t="n">
        <v>40000</v>
      </c>
    </row>
    <row r="8" spans="1:11">
      <c r="A8" s="4" t="s">
        <v>262</v>
      </c>
      <c r="F8" s="6" t="n">
        <v>5000</v>
      </c>
    </row>
    <row r="9" spans="1:11">
      <c r="A9" s="4" t="s">
        <v>245</v>
      </c>
    </row>
    <row r="10" spans="1:11">
      <c r="A10" s="4" t="s">
        <v>239</v>
      </c>
      <c r="B10" s="6" t="n">
        <v>20000</v>
      </c>
      <c r="J10" s="6" t="n">
        <v>20000</v>
      </c>
    </row>
    <row r="11" spans="1:11">
      <c r="A11" s="4" t="s">
        <v>246</v>
      </c>
      <c r="B11" s="4" t="s">
        <v>247</v>
      </c>
    </row>
    <row r="12" spans="1:11">
      <c r="A12" s="4" t="s">
        <v>248</v>
      </c>
      <c r="B12" s="6" t="n">
        <v>5000</v>
      </c>
    </row>
    <row r="13" spans="1:11">
      <c r="A13" s="4" t="s">
        <v>263</v>
      </c>
    </row>
    <row r="14" spans="1:11">
      <c r="A14" s="4" t="s">
        <v>258</v>
      </c>
      <c r="H14" s="6" t="n">
        <v>10000</v>
      </c>
    </row>
    <row r="15" spans="1:11">
      <c r="A15" s="4" t="s">
        <v>264</v>
      </c>
    </row>
    <row r="16" spans="1:11">
      <c r="A16" s="4" t="s">
        <v>258</v>
      </c>
      <c r="H16" s="6" t="n">
        <v>35554</v>
      </c>
    </row>
    <row r="17" spans="1:11">
      <c r="A17" s="4" t="s">
        <v>246</v>
      </c>
      <c r="H17" s="4" t="s">
        <v>247</v>
      </c>
    </row>
    <row r="18" spans="1:11">
      <c r="A18" s="4" t="s">
        <v>265</v>
      </c>
      <c r="H18" s="7" t="n">
        <v>0.0001</v>
      </c>
    </row>
    <row r="19" spans="1:11">
      <c r="A19" s="4" t="s">
        <v>266</v>
      </c>
      <c r="C19" s="6" t="n">
        <v>13000</v>
      </c>
    </row>
    <row r="20" spans="1:11">
      <c r="A20" s="4" t="s">
        <v>267</v>
      </c>
    </row>
    <row r="21" spans="1:11">
      <c r="A21" s="4" t="s">
        <v>258</v>
      </c>
      <c r="H21" s="6" t="n">
        <v>600</v>
      </c>
    </row>
    <row r="22" spans="1:11">
      <c r="A22" s="4" t="s">
        <v>246</v>
      </c>
      <c r="G22" s="4" t="s">
        <v>247</v>
      </c>
    </row>
    <row r="23" spans="1:11">
      <c r="A23" s="4" t="s">
        <v>253</v>
      </c>
      <c r="G23" s="6" t="n">
        <v>600</v>
      </c>
    </row>
    <row r="24" spans="1:11">
      <c r="A24" s="4" t="s">
        <v>260</v>
      </c>
      <c r="H24" s="6" t="n">
        <v>0</v>
      </c>
    </row>
    <row r="25" spans="1:11">
      <c r="A25" s="4" t="s">
        <v>244</v>
      </c>
    </row>
    <row r="26" spans="1:11">
      <c r="A26" s="4" t="s">
        <v>241</v>
      </c>
      <c r="K26" s="6" t="n">
        <v>1666667</v>
      </c>
    </row>
    <row r="27" spans="1:11">
      <c r="A27" s="4" t="s">
        <v>242</v>
      </c>
      <c r="K27" s="4" t="s">
        <v>243</v>
      </c>
    </row>
    <row r="28" spans="1:11">
      <c r="A28" s="4" t="s">
        <v>240</v>
      </c>
    </row>
    <row r="29" spans="1:11">
      <c r="A29" s="4" t="s">
        <v>241</v>
      </c>
      <c r="K29" s="6" t="n">
        <v>1666667</v>
      </c>
    </row>
    <row r="30" spans="1:11">
      <c r="A30" s="4" t="s">
        <v>242</v>
      </c>
      <c r="K30" s="4" t="s">
        <v>2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37</v>
      </c>
    </row>
    <row r="2" spans="1:3">
      <c r="A2" s="3" t="s">
        <v>70</v>
      </c>
    </row>
    <row r="3" spans="1:3">
      <c r="A3" s="4" t="s">
        <v>71</v>
      </c>
      <c r="B3" s="6" t="n">
        <v>17363</v>
      </c>
      <c r="C3" s="6" t="n">
        <v>0</v>
      </c>
    </row>
    <row r="4" spans="1:3">
      <c r="A4" s="4" t="s">
        <v>72</v>
      </c>
      <c r="B4" s="7" t="n">
        <v>0.0001</v>
      </c>
      <c r="C4" s="7" t="n">
        <v>0.0001</v>
      </c>
    </row>
    <row r="5" spans="1:3">
      <c r="A5" s="4" t="s">
        <v>73</v>
      </c>
      <c r="B5" s="5" t="n">
        <v>10000000</v>
      </c>
      <c r="C5" s="5" t="n">
        <v>10000000</v>
      </c>
    </row>
    <row r="6" spans="1:3">
      <c r="A6" s="4" t="s">
        <v>74</v>
      </c>
      <c r="B6" s="5" t="n">
        <v>0</v>
      </c>
      <c r="C6" s="5" t="n">
        <v>0</v>
      </c>
    </row>
    <row r="7" spans="1:3">
      <c r="A7" s="4" t="s">
        <v>75</v>
      </c>
      <c r="B7" s="5" t="n">
        <v>0</v>
      </c>
      <c r="C7" s="5" t="n">
        <v>0</v>
      </c>
    </row>
    <row r="8" spans="1:3">
      <c r="A8" s="4" t="s">
        <v>76</v>
      </c>
      <c r="B8" s="8" t="n">
        <v>0.001</v>
      </c>
      <c r="C8" s="8" t="n">
        <v>0.001</v>
      </c>
    </row>
    <row r="9" spans="1:3">
      <c r="A9" s="4" t="s">
        <v>77</v>
      </c>
      <c r="B9" s="5" t="n">
        <v>290000000</v>
      </c>
      <c r="C9" s="5" t="n">
        <v>290000000</v>
      </c>
    </row>
    <row r="10" spans="1:3">
      <c r="A10" s="4" t="s">
        <v>78</v>
      </c>
      <c r="B10" s="5" t="n">
        <v>14833128</v>
      </c>
      <c r="C10" s="5" t="n">
        <v>12713129</v>
      </c>
    </row>
    <row r="11" spans="1:3">
      <c r="A11" s="4" t="s">
        <v>79</v>
      </c>
      <c r="B11" s="5" t="n">
        <v>14833128</v>
      </c>
      <c r="C11" s="5" t="n">
        <v>127131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8</v>
      </c>
      <c r="B1" s="2" t="s">
        <v>2</v>
      </c>
      <c r="C1" s="2" t="s">
        <v>37</v>
      </c>
    </row>
    <row r="2" spans="1:3">
      <c r="A2" s="3" t="s">
        <v>269</v>
      </c>
    </row>
    <row r="3" spans="1:3">
      <c r="A3" s="4" t="s">
        <v>270</v>
      </c>
      <c r="B3" s="6" t="n">
        <v>269532</v>
      </c>
      <c r="C3" s="6" t="n">
        <v>212618</v>
      </c>
    </row>
    <row r="4" spans="1:3">
      <c r="A4" s="4" t="s">
        <v>271</v>
      </c>
      <c r="B4" s="5" t="n">
        <v>0</v>
      </c>
      <c r="C4" s="5" t="n">
        <v>0</v>
      </c>
    </row>
    <row r="5" spans="1:3">
      <c r="A5" s="4" t="s">
        <v>272</v>
      </c>
      <c r="B5" s="5" t="n">
        <v>1963</v>
      </c>
      <c r="C5" s="5" t="n">
        <v>1963</v>
      </c>
    </row>
    <row r="6" spans="1:3">
      <c r="A6" s="4" t="s">
        <v>273</v>
      </c>
      <c r="B6" s="5" t="n">
        <v>271495</v>
      </c>
      <c r="C6" s="5" t="n">
        <v>214581</v>
      </c>
    </row>
    <row r="7" spans="1:3">
      <c r="A7" s="4" t="s">
        <v>274</v>
      </c>
      <c r="B7" s="5" t="n">
        <v>-271495</v>
      </c>
      <c r="C7" s="5" t="n">
        <v>-214581</v>
      </c>
    </row>
    <row r="8" spans="1:3">
      <c r="A8" s="4" t="s">
        <v>275</v>
      </c>
      <c r="B8" s="6" t="n">
        <v>0</v>
      </c>
      <c r="C8"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76</v>
      </c>
      <c r="B1" s="2" t="s">
        <v>1</v>
      </c>
    </row>
    <row r="2" spans="1:4">
      <c r="B2" s="2" t="s">
        <v>2</v>
      </c>
      <c r="C2" s="2" t="s">
        <v>81</v>
      </c>
      <c r="D2" s="2" t="s">
        <v>37</v>
      </c>
    </row>
    <row r="3" spans="1:4">
      <c r="A3" s="3" t="s">
        <v>168</v>
      </c>
    </row>
    <row r="4" spans="1:4">
      <c r="A4" s="4" t="s">
        <v>277</v>
      </c>
      <c r="B4" s="6" t="n">
        <v>56914</v>
      </c>
    </row>
    <row r="5" spans="1:4">
      <c r="A5" s="4" t="s">
        <v>278</v>
      </c>
      <c r="B5" s="6" t="n">
        <v>1127601</v>
      </c>
    </row>
    <row r="6" spans="1:4">
      <c r="A6" s="4" t="s">
        <v>279</v>
      </c>
      <c r="B6" s="4" t="s">
        <v>280</v>
      </c>
    </row>
    <row r="7" spans="1:4">
      <c r="A7" s="4" t="s">
        <v>281</v>
      </c>
      <c r="B7" s="6" t="n">
        <v>0</v>
      </c>
      <c r="C7" s="6" t="n">
        <v>0</v>
      </c>
    </row>
    <row r="8" spans="1:4">
      <c r="A8" s="4" t="s">
        <v>272</v>
      </c>
      <c r="B8" s="6" t="n">
        <v>1963</v>
      </c>
      <c r="D8" s="6" t="n">
        <v>19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2</v>
      </c>
      <c r="B1" s="2" t="s">
        <v>283</v>
      </c>
      <c r="C1" s="2" t="s">
        <v>2</v>
      </c>
    </row>
    <row r="2" spans="1:3">
      <c r="A2" s="4" t="s">
        <v>96</v>
      </c>
      <c r="C2" s="6" t="n">
        <v>20000</v>
      </c>
    </row>
    <row r="3" spans="1:3">
      <c r="A3" s="4" t="s">
        <v>284</v>
      </c>
      <c r="C3" s="5" t="n">
        <v>2637</v>
      </c>
    </row>
    <row r="4" spans="1:3">
      <c r="A4" s="4" t="s">
        <v>285</v>
      </c>
      <c r="C4" s="6" t="n">
        <v>17363</v>
      </c>
    </row>
    <row r="5" spans="1:3">
      <c r="A5" s="4" t="s">
        <v>286</v>
      </c>
    </row>
    <row r="6" spans="1:3">
      <c r="A6" s="4" t="s">
        <v>287</v>
      </c>
      <c r="B6" s="6" t="n">
        <v>20000</v>
      </c>
    </row>
    <row r="7" spans="1:3">
      <c r="A7" s="4" t="s">
        <v>288</v>
      </c>
      <c r="B7" s="5" t="n">
        <v>26667</v>
      </c>
    </row>
    <row r="8" spans="1:3">
      <c r="A8" s="4" t="s">
        <v>289</v>
      </c>
      <c r="B8" s="9" t="n">
        <v>3.5</v>
      </c>
    </row>
    <row r="9" spans="1:3">
      <c r="A9" s="4" t="s">
        <v>290</v>
      </c>
      <c r="B9" s="6" t="n">
        <v>20000</v>
      </c>
    </row>
    <row r="10" spans="1:3">
      <c r="A10" s="4" t="s">
        <v>291</v>
      </c>
      <c r="B10" s="4" t="s">
        <v>292</v>
      </c>
    </row>
    <row r="11" spans="1:3">
      <c r="A11" s="4" t="s">
        <v>246</v>
      </c>
      <c r="B11" s="4" t="s">
        <v>2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4</v>
      </c>
      <c r="B1" s="2" t="s">
        <v>2</v>
      </c>
      <c r="C1" s="2" t="s">
        <v>37</v>
      </c>
    </row>
    <row r="2" spans="1:3">
      <c r="A2" s="4" t="s">
        <v>295</v>
      </c>
      <c r="B2" s="6" t="n">
        <v>16018</v>
      </c>
      <c r="C2" s="6" t="n">
        <v>0</v>
      </c>
    </row>
    <row r="3" spans="1:3">
      <c r="A3" s="4" t="s">
        <v>296</v>
      </c>
    </row>
    <row r="4" spans="1:3">
      <c r="A4" s="4" t="s">
        <v>295</v>
      </c>
      <c r="B4" s="5" t="n">
        <v>0</v>
      </c>
      <c r="C4" s="5" t="n">
        <v>0</v>
      </c>
    </row>
    <row r="5" spans="1:3">
      <c r="A5" s="4" t="s">
        <v>297</v>
      </c>
    </row>
    <row r="6" spans="1:3">
      <c r="A6" s="4" t="s">
        <v>295</v>
      </c>
      <c r="B6" s="5" t="n">
        <v>0</v>
      </c>
      <c r="C6" s="5" t="n">
        <v>0</v>
      </c>
    </row>
    <row r="7" spans="1:3">
      <c r="A7" s="4" t="s">
        <v>298</v>
      </c>
    </row>
    <row r="8" spans="1:3">
      <c r="A8" s="4" t="s">
        <v>295</v>
      </c>
      <c r="B8" s="6" t="n">
        <v>16018</v>
      </c>
      <c r="C8"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299</v>
      </c>
      <c r="B1" s="2" t="s">
        <v>1</v>
      </c>
    </row>
    <row r="2" spans="1:2">
      <c r="B2" s="2" t="s">
        <v>300</v>
      </c>
    </row>
    <row r="3" spans="1:2">
      <c r="A3" s="3" t="s">
        <v>159</v>
      </c>
    </row>
    <row r="4" spans="1:2">
      <c r="A4" s="4" t="s">
        <v>301</v>
      </c>
      <c r="B4" s="6" t="n">
        <v>0</v>
      </c>
    </row>
    <row r="5" spans="1:2">
      <c r="A5" s="4" t="s">
        <v>302</v>
      </c>
      <c r="B5" s="5" t="n">
        <v>28521</v>
      </c>
    </row>
    <row r="6" spans="1:2">
      <c r="A6" s="4" t="s">
        <v>303</v>
      </c>
      <c r="B6" s="5" t="n">
        <v>0</v>
      </c>
    </row>
    <row r="7" spans="1:2">
      <c r="A7" s="4" t="s">
        <v>304</v>
      </c>
      <c r="B7" s="5" t="n">
        <v>-12503</v>
      </c>
    </row>
    <row r="8" spans="1:2">
      <c r="A8" s="4" t="s">
        <v>305</v>
      </c>
      <c r="B8" s="5" t="n">
        <v>16018</v>
      </c>
    </row>
    <row r="9" spans="1:2">
      <c r="A9" s="4" t="s">
        <v>306</v>
      </c>
      <c r="B9" s="6" t="n">
        <v>125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307</v>
      </c>
      <c r="B1" s="2" t="s">
        <v>283</v>
      </c>
      <c r="C1" s="2" t="s">
        <v>2</v>
      </c>
    </row>
    <row r="2" spans="1:3">
      <c r="A2" s="4" t="s">
        <v>308</v>
      </c>
      <c r="B2" s="6" t="n">
        <v>28521</v>
      </c>
      <c r="C2" s="6" t="n">
        <v>16018</v>
      </c>
    </row>
    <row r="3" spans="1:3">
      <c r="A3" s="4" t="s">
        <v>309</v>
      </c>
      <c r="B3" s="4" t="s">
        <v>310</v>
      </c>
      <c r="C3" s="4" t="s">
        <v>310</v>
      </c>
    </row>
    <row r="4" spans="1:3">
      <c r="A4" s="4" t="s">
        <v>311</v>
      </c>
      <c r="B4" s="4" t="s">
        <v>312</v>
      </c>
      <c r="C4" s="4" t="s">
        <v>313</v>
      </c>
    </row>
    <row r="5" spans="1:3">
      <c r="A5" s="4" t="s">
        <v>314</v>
      </c>
      <c r="B5" s="4" t="s">
        <v>315</v>
      </c>
      <c r="C5" s="4" t="s">
        <v>316</v>
      </c>
    </row>
    <row r="6" spans="1:3">
      <c r="A6" s="4" t="s">
        <v>317</v>
      </c>
      <c r="B6" s="4" t="s">
        <v>318</v>
      </c>
      <c r="C6" s="4" t="s">
        <v>319</v>
      </c>
    </row>
    <row r="7" spans="1:3">
      <c r="A7" s="4" t="s">
        <v>320</v>
      </c>
      <c r="B7" s="9" t="n">
        <v>1.07</v>
      </c>
      <c r="C7" s="9" t="n">
        <v>0.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321</v>
      </c>
      <c r="B1" s="2" t="s">
        <v>217</v>
      </c>
    </row>
    <row r="2" spans="1:8">
      <c r="B2" s="2" t="s">
        <v>322</v>
      </c>
      <c r="C2" s="2" t="s">
        <v>220</v>
      </c>
      <c r="D2" s="2" t="s">
        <v>323</v>
      </c>
      <c r="E2" s="2" t="s">
        <v>324</v>
      </c>
      <c r="F2" s="2" t="s">
        <v>2</v>
      </c>
      <c r="G2" s="2" t="s">
        <v>37</v>
      </c>
      <c r="H2" s="2" t="s">
        <v>219</v>
      </c>
    </row>
    <row r="3" spans="1:8">
      <c r="A3" s="4" t="s">
        <v>72</v>
      </c>
      <c r="F3" s="7" t="n">
        <v>0.0001</v>
      </c>
      <c r="G3" s="7" t="n">
        <v>0.0001</v>
      </c>
    </row>
    <row r="4" spans="1:8">
      <c r="A4" s="4" t="s">
        <v>73</v>
      </c>
      <c r="F4" s="5" t="n">
        <v>10000000</v>
      </c>
      <c r="G4" s="5" t="n">
        <v>10000000</v>
      </c>
    </row>
    <row r="5" spans="1:8">
      <c r="A5" s="4" t="s">
        <v>252</v>
      </c>
      <c r="C5" s="5" t="n">
        <v>260000</v>
      </c>
      <c r="F5" s="5" t="n">
        <v>14833128</v>
      </c>
      <c r="G5" s="5" t="n">
        <v>12713129</v>
      </c>
      <c r="H5" s="5" t="n">
        <v>1000000</v>
      </c>
    </row>
    <row r="6" spans="1:8">
      <c r="A6" s="4" t="s">
        <v>253</v>
      </c>
      <c r="C6" s="6" t="n">
        <v>65000</v>
      </c>
    </row>
    <row r="7" spans="1:8">
      <c r="A7" s="4" t="s">
        <v>48</v>
      </c>
      <c r="C7" s="6" t="n">
        <v>65000</v>
      </c>
    </row>
    <row r="8" spans="1:8">
      <c r="A8" s="4" t="s">
        <v>325</v>
      </c>
    </row>
    <row r="9" spans="1:8">
      <c r="A9" s="4" t="s">
        <v>72</v>
      </c>
      <c r="D9" s="7" t="n">
        <v>0.0001</v>
      </c>
    </row>
    <row r="10" spans="1:8">
      <c r="A10" s="4" t="s">
        <v>73</v>
      </c>
      <c r="D10" s="5" t="n">
        <v>10000000</v>
      </c>
    </row>
    <row r="11" spans="1:8">
      <c r="A11" s="4" t="s">
        <v>326</v>
      </c>
    </row>
    <row r="12" spans="1:8">
      <c r="A12" s="4" t="s">
        <v>327</v>
      </c>
      <c r="B12" s="6" t="n">
        <v>63000</v>
      </c>
    </row>
    <row r="13" spans="1:8">
      <c r="A13" s="4" t="s">
        <v>246</v>
      </c>
      <c r="B13" s="4" t="s">
        <v>247</v>
      </c>
    </row>
    <row r="14" spans="1:8">
      <c r="A14" s="4" t="s">
        <v>328</v>
      </c>
      <c r="B14" s="4" t="s">
        <v>329</v>
      </c>
    </row>
    <row r="15" spans="1:8">
      <c r="A15" s="4" t="s">
        <v>330</v>
      </c>
    </row>
    <row r="16" spans="1:8">
      <c r="A16" s="4" t="s">
        <v>73</v>
      </c>
      <c r="D16" s="5" t="n">
        <v>8000000</v>
      </c>
    </row>
    <row r="17" spans="1:8">
      <c r="A17" s="4" t="s">
        <v>252</v>
      </c>
      <c r="E17" s="5" t="n">
        <v>26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5003</v>
      </c>
      <c r="C4" s="6" t="n">
        <v>0</v>
      </c>
    </row>
    <row r="5" spans="1:3">
      <c r="A5" s="4" t="s">
        <v>84</v>
      </c>
      <c r="B5" s="5" t="n">
        <v>5000</v>
      </c>
      <c r="C5" s="5" t="n">
        <v>0</v>
      </c>
    </row>
    <row r="6" spans="1:3">
      <c r="A6" s="4" t="s">
        <v>85</v>
      </c>
      <c r="B6" s="5" t="n">
        <v>10003</v>
      </c>
      <c r="C6" s="5" t="n">
        <v>0</v>
      </c>
    </row>
    <row r="7" spans="1:3">
      <c r="A7" s="4" t="s">
        <v>86</v>
      </c>
      <c r="B7" s="5" t="n">
        <v>2900</v>
      </c>
      <c r="C7" s="5" t="n">
        <v>0</v>
      </c>
    </row>
    <row r="8" spans="1:3">
      <c r="A8" s="4" t="s">
        <v>87</v>
      </c>
      <c r="B8" s="5" t="n">
        <v>7103</v>
      </c>
      <c r="C8" s="5" t="n">
        <v>0</v>
      </c>
    </row>
    <row r="9" spans="1:3">
      <c r="A9" s="3" t="s">
        <v>88</v>
      </c>
    </row>
    <row r="10" spans="1:3">
      <c r="A10" s="4" t="s">
        <v>89</v>
      </c>
      <c r="B10" s="5" t="n">
        <v>1432</v>
      </c>
      <c r="C10" s="5" t="n">
        <v>0</v>
      </c>
    </row>
    <row r="11" spans="1:3">
      <c r="A11" s="4" t="s">
        <v>90</v>
      </c>
      <c r="B11" s="5" t="n">
        <v>35883</v>
      </c>
      <c r="C11" s="5" t="n">
        <v>0</v>
      </c>
    </row>
    <row r="12" spans="1:3">
      <c r="A12" s="4" t="s">
        <v>91</v>
      </c>
      <c r="B12" s="5" t="n">
        <v>148955</v>
      </c>
      <c r="C12" s="5" t="n">
        <v>12500</v>
      </c>
    </row>
    <row r="13" spans="1:3">
      <c r="A13" s="4" t="s">
        <v>92</v>
      </c>
      <c r="B13" s="5" t="n">
        <v>187523</v>
      </c>
      <c r="C13" s="5" t="n">
        <v>2261</v>
      </c>
    </row>
    <row r="14" spans="1:3">
      <c r="A14" s="4" t="s">
        <v>93</v>
      </c>
      <c r="B14" s="5" t="n">
        <v>373793</v>
      </c>
      <c r="C14" s="5" t="n">
        <v>14761</v>
      </c>
    </row>
    <row r="15" spans="1:3">
      <c r="A15" s="4" t="s">
        <v>94</v>
      </c>
      <c r="B15" s="5" t="n">
        <v>-366690</v>
      </c>
      <c r="C15" s="5" t="n">
        <v>-14761</v>
      </c>
    </row>
    <row r="16" spans="1:3">
      <c r="A16" s="3" t="s">
        <v>95</v>
      </c>
    </row>
    <row r="17" spans="1:3">
      <c r="A17" s="4" t="s">
        <v>96</v>
      </c>
      <c r="B17" s="5" t="n">
        <v>-31250</v>
      </c>
      <c r="C17" s="5" t="n">
        <v>-2522</v>
      </c>
    </row>
    <row r="18" spans="1:3">
      <c r="A18" s="4" t="s">
        <v>97</v>
      </c>
      <c r="B18" s="5" t="n">
        <v>12503</v>
      </c>
      <c r="C18" s="5" t="n">
        <v>0</v>
      </c>
    </row>
    <row r="19" spans="1:3">
      <c r="A19" s="4" t="s">
        <v>98</v>
      </c>
      <c r="B19" s="5" t="n">
        <v>-18747</v>
      </c>
      <c r="C19" s="5" t="n">
        <v>-2522</v>
      </c>
    </row>
    <row r="20" spans="1:3">
      <c r="A20" s="4" t="s">
        <v>99</v>
      </c>
      <c r="B20" s="6" t="n">
        <v>-385437</v>
      </c>
      <c r="C20" s="6" t="n">
        <v>-17283</v>
      </c>
    </row>
    <row r="21" spans="1:3">
      <c r="A21" s="4" t="s">
        <v>100</v>
      </c>
      <c r="B21" s="9" t="n">
        <v>-0.03</v>
      </c>
      <c r="C21" s="6" t="n">
        <v>0</v>
      </c>
    </row>
    <row r="22" spans="1:3">
      <c r="A22" s="4" t="s">
        <v>101</v>
      </c>
      <c r="B22" s="5" t="n">
        <v>12752506</v>
      </c>
      <c r="C22" s="5" t="n">
        <v>122576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1"/>
    <col customWidth="1" max="2" min="2" width="24"/>
    <col customWidth="1" max="3" min="3" width="13"/>
    <col customWidth="1" max="4" min="4" width="26"/>
    <col customWidth="1" max="5" min="5" width="27"/>
    <col customWidth="1" max="6" min="6" width="20"/>
    <col customWidth="1" max="7" min="7" width="11"/>
  </cols>
  <sheetData>
    <row r="1" spans="1:7">
      <c r="A1" s="1" t="s">
        <v>102</v>
      </c>
      <c r="B1" s="2" t="s">
        <v>103</v>
      </c>
      <c r="C1" s="2" t="s">
        <v>104</v>
      </c>
      <c r="D1" s="2" t="s">
        <v>105</v>
      </c>
      <c r="E1" s="2" t="s">
        <v>64</v>
      </c>
      <c r="F1" s="2" t="s">
        <v>66</v>
      </c>
      <c r="G1" s="2" t="s">
        <v>106</v>
      </c>
    </row>
    <row r="2" spans="1:7">
      <c r="A2" s="4" t="s">
        <v>107</v>
      </c>
      <c r="B2" s="4" t="s">
        <v>108</v>
      </c>
      <c r="C2" s="5" t="n">
        <v>12257640</v>
      </c>
      <c r="D2" s="4" t="s">
        <v>108</v>
      </c>
    </row>
    <row r="3" spans="1:7">
      <c r="A3" s="4" t="s">
        <v>109</v>
      </c>
      <c r="B3" s="6" t="n">
        <v>1</v>
      </c>
      <c r="C3" s="6" t="n">
        <v>1226</v>
      </c>
      <c r="D3" s="4" t="s">
        <v>108</v>
      </c>
      <c r="E3" s="6" t="n">
        <v>601825</v>
      </c>
      <c r="F3" s="6" t="n">
        <v>-738004</v>
      </c>
      <c r="G3" s="6" t="n">
        <v>-134953</v>
      </c>
    </row>
    <row r="4" spans="1:7">
      <c r="A4" s="4" t="s">
        <v>99</v>
      </c>
      <c r="B4" s="4" t="s">
        <v>108</v>
      </c>
      <c r="C4" s="4" t="s">
        <v>108</v>
      </c>
      <c r="D4" s="4" t="s">
        <v>108</v>
      </c>
      <c r="E4" s="4" t="s">
        <v>108</v>
      </c>
      <c r="F4" s="5" t="n">
        <v>-17283</v>
      </c>
      <c r="G4" s="5" t="n">
        <v>-17283</v>
      </c>
    </row>
    <row r="5" spans="1:7">
      <c r="A5" s="4" t="s">
        <v>110</v>
      </c>
      <c r="B5" s="4" t="s">
        <v>108</v>
      </c>
      <c r="C5" s="5" t="n">
        <v>12257640</v>
      </c>
      <c r="D5" s="4" t="s">
        <v>108</v>
      </c>
    </row>
    <row r="6" spans="1:7">
      <c r="A6" s="4" t="s">
        <v>111</v>
      </c>
      <c r="B6" s="4" t="s">
        <v>108</v>
      </c>
      <c r="C6" s="6" t="n">
        <v>1226</v>
      </c>
      <c r="D6" s="4" t="s">
        <v>108</v>
      </c>
      <c r="E6" s="5" t="n">
        <v>601825</v>
      </c>
      <c r="F6" s="5" t="n">
        <v>-755287</v>
      </c>
      <c r="G6" s="5" t="n">
        <v>-152236</v>
      </c>
    </row>
    <row r="7" spans="1:7">
      <c r="A7" s="4" t="s">
        <v>112</v>
      </c>
      <c r="B7" s="4" t="s">
        <v>108</v>
      </c>
      <c r="C7" s="4" t="s">
        <v>108</v>
      </c>
      <c r="D7" s="4" t="s">
        <v>108</v>
      </c>
      <c r="E7" s="5" t="n">
        <v>95670</v>
      </c>
      <c r="F7" s="4" t="s">
        <v>108</v>
      </c>
      <c r="G7" s="5" t="n">
        <v>95670</v>
      </c>
    </row>
    <row r="8" spans="1:7">
      <c r="A8" s="4" t="s">
        <v>113</v>
      </c>
      <c r="B8" s="4" t="s">
        <v>108</v>
      </c>
      <c r="C8" s="5" t="n">
        <v>203333</v>
      </c>
      <c r="D8" s="4" t="s">
        <v>108</v>
      </c>
    </row>
    <row r="9" spans="1:7">
      <c r="A9" s="4" t="s">
        <v>114</v>
      </c>
      <c r="B9" s="4" t="s">
        <v>108</v>
      </c>
      <c r="C9" s="6" t="n">
        <v>20</v>
      </c>
      <c r="D9" s="4" t="s">
        <v>108</v>
      </c>
      <c r="E9" s="5" t="n">
        <v>74980</v>
      </c>
      <c r="F9" s="4" t="s">
        <v>108</v>
      </c>
      <c r="G9" s="5" t="n">
        <v>75000</v>
      </c>
    </row>
    <row r="10" spans="1:7">
      <c r="A10" s="4" t="s">
        <v>115</v>
      </c>
      <c r="B10" s="4" t="s">
        <v>108</v>
      </c>
      <c r="C10" s="4" t="s">
        <v>108</v>
      </c>
      <c r="D10" s="5" t="n">
        <v>260000</v>
      </c>
    </row>
    <row r="11" spans="1:7">
      <c r="A11" s="4" t="s">
        <v>116</v>
      </c>
      <c r="B11" s="4" t="s">
        <v>108</v>
      </c>
      <c r="C11" s="4" t="s">
        <v>108</v>
      </c>
      <c r="D11" s="6" t="n">
        <v>26</v>
      </c>
      <c r="E11" s="5" t="n">
        <v>64974</v>
      </c>
      <c r="F11" s="4" t="s">
        <v>108</v>
      </c>
      <c r="G11" s="5" t="n">
        <v>65000</v>
      </c>
    </row>
    <row r="12" spans="1:7">
      <c r="A12" s="4" t="s">
        <v>117</v>
      </c>
      <c r="B12" s="4" t="s">
        <v>108</v>
      </c>
      <c r="C12" s="4" t="s">
        <v>108</v>
      </c>
      <c r="D12" s="4" t="s">
        <v>108</v>
      </c>
      <c r="E12" s="5" t="n">
        <v>20000</v>
      </c>
      <c r="F12" s="4" t="s">
        <v>108</v>
      </c>
      <c r="G12" s="5" t="n">
        <v>20000</v>
      </c>
    </row>
    <row r="13" spans="1:7">
      <c r="A13" s="4" t="s">
        <v>118</v>
      </c>
      <c r="B13" s="4" t="s">
        <v>108</v>
      </c>
      <c r="C13" s="5" t="n">
        <v>188822</v>
      </c>
      <c r="D13" s="4" t="s">
        <v>108</v>
      </c>
    </row>
    <row r="14" spans="1:7">
      <c r="A14" s="4" t="s">
        <v>119</v>
      </c>
      <c r="B14" s="4" t="s">
        <v>108</v>
      </c>
      <c r="C14" s="6" t="n">
        <v>19</v>
      </c>
      <c r="D14" s="4" t="s">
        <v>108</v>
      </c>
      <c r="E14" s="5" t="n">
        <v>-19</v>
      </c>
      <c r="F14" s="4" t="s">
        <v>108</v>
      </c>
      <c r="G14" s="4" t="s">
        <v>108</v>
      </c>
    </row>
    <row r="15" spans="1:7">
      <c r="A15" s="4" t="s">
        <v>99</v>
      </c>
      <c r="B15" s="4" t="s">
        <v>108</v>
      </c>
      <c r="C15" s="4" t="s">
        <v>108</v>
      </c>
      <c r="D15" s="4" t="s">
        <v>108</v>
      </c>
      <c r="E15" s="4" t="s">
        <v>108</v>
      </c>
      <c r="F15" s="5" t="n">
        <v>-385437</v>
      </c>
      <c r="G15" s="5" t="n">
        <v>-385437</v>
      </c>
    </row>
    <row r="16" spans="1:7">
      <c r="A16" s="4" t="s">
        <v>120</v>
      </c>
      <c r="B16" s="4" t="s">
        <v>108</v>
      </c>
      <c r="C16" s="5" t="n">
        <v>392155</v>
      </c>
      <c r="D16" s="5" t="n">
        <v>260000</v>
      </c>
    </row>
    <row r="17" spans="1:7">
      <c r="A17" s="4" t="s">
        <v>121</v>
      </c>
      <c r="B17" s="4" t="s">
        <v>108</v>
      </c>
      <c r="C17" s="6" t="n">
        <v>39</v>
      </c>
      <c r="D17" s="6" t="n">
        <v>26</v>
      </c>
      <c r="E17" s="5" t="n">
        <v>255605</v>
      </c>
      <c r="F17" s="5" t="n">
        <v>-385437</v>
      </c>
      <c r="G17" s="5" t="n">
        <v>-47469</v>
      </c>
    </row>
    <row r="18" spans="1:7">
      <c r="A18" s="4" t="s">
        <v>122</v>
      </c>
      <c r="G18" s="5" t="n">
        <v>61415</v>
      </c>
    </row>
    <row r="19" spans="1:7">
      <c r="A19" s="4" t="s">
        <v>99</v>
      </c>
      <c r="G19" s="5" t="n">
        <v>-385437</v>
      </c>
    </row>
    <row r="20" spans="1:7">
      <c r="A20" s="4" t="s">
        <v>120</v>
      </c>
      <c r="B20" s="4" t="s">
        <v>108</v>
      </c>
      <c r="C20" s="5" t="n">
        <v>392155</v>
      </c>
      <c r="D20" s="5" t="n">
        <v>260000</v>
      </c>
    </row>
    <row r="21" spans="1:7">
      <c r="A21" s="4" t="s">
        <v>121</v>
      </c>
      <c r="B21" s="4" t="s">
        <v>108</v>
      </c>
      <c r="C21" s="6" t="n">
        <v>39</v>
      </c>
      <c r="D21" s="6" t="n">
        <v>26</v>
      </c>
      <c r="E21" s="6" t="n">
        <v>255605</v>
      </c>
      <c r="F21" s="6" t="n">
        <v>-385437</v>
      </c>
      <c r="G21" s="6" t="n">
        <v>-474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3</v>
      </c>
      <c r="B1" s="2" t="s">
        <v>1</v>
      </c>
    </row>
    <row r="2" spans="1:3">
      <c r="B2" s="2" t="s">
        <v>2</v>
      </c>
      <c r="C2" s="2" t="s">
        <v>81</v>
      </c>
    </row>
    <row r="3" spans="1:3">
      <c r="A3" s="3" t="s">
        <v>124</v>
      </c>
    </row>
    <row r="4" spans="1:3">
      <c r="A4" s="4" t="s">
        <v>99</v>
      </c>
      <c r="B4" s="6" t="n">
        <v>-385437</v>
      </c>
      <c r="C4" s="6" t="n">
        <v>-17283</v>
      </c>
    </row>
    <row r="5" spans="1:3">
      <c r="A5" s="3" t="s">
        <v>125</v>
      </c>
    </row>
    <row r="6" spans="1:3">
      <c r="A6" s="4" t="s">
        <v>126</v>
      </c>
      <c r="B6" s="5" t="n">
        <v>31158</v>
      </c>
      <c r="C6" s="5" t="n">
        <v>0</v>
      </c>
    </row>
    <row r="7" spans="1:3">
      <c r="A7" s="4" t="s">
        <v>127</v>
      </c>
      <c r="B7" s="5" t="n">
        <v>698</v>
      </c>
      <c r="C7" s="5" t="n">
        <v>0</v>
      </c>
    </row>
    <row r="8" spans="1:3">
      <c r="A8" s="4" t="s">
        <v>112</v>
      </c>
      <c r="B8" s="5" t="n">
        <v>116553</v>
      </c>
      <c r="C8" s="5" t="n">
        <v>0</v>
      </c>
    </row>
    <row r="9" spans="1:3">
      <c r="A9" s="4" t="s">
        <v>128</v>
      </c>
      <c r="B9" s="5" t="n">
        <v>-12503</v>
      </c>
      <c r="C9" s="5" t="n">
        <v>0</v>
      </c>
    </row>
    <row r="10" spans="1:3">
      <c r="A10" s="3" t="s">
        <v>129</v>
      </c>
    </row>
    <row r="11" spans="1:3">
      <c r="A11" s="4" t="s">
        <v>130</v>
      </c>
      <c r="B11" s="5" t="n">
        <v>-10003</v>
      </c>
      <c r="C11" s="5" t="n">
        <v>0</v>
      </c>
    </row>
    <row r="12" spans="1:3">
      <c r="A12" s="4" t="s">
        <v>42</v>
      </c>
      <c r="B12" s="5" t="n">
        <v>-15632</v>
      </c>
      <c r="C12" s="5" t="n">
        <v>0</v>
      </c>
    </row>
    <row r="13" spans="1:3">
      <c r="A13" s="4" t="s">
        <v>51</v>
      </c>
      <c r="B13" s="5" t="n">
        <v>104829</v>
      </c>
      <c r="C13" s="5" t="n">
        <v>-1070</v>
      </c>
    </row>
    <row r="14" spans="1:3">
      <c r="A14" s="4" t="s">
        <v>53</v>
      </c>
      <c r="B14" s="5" t="n">
        <v>92</v>
      </c>
      <c r="C14" s="5" t="n">
        <v>1745</v>
      </c>
    </row>
    <row r="15" spans="1:3">
      <c r="A15" s="4" t="s">
        <v>131</v>
      </c>
      <c r="B15" s="5" t="n">
        <v>0</v>
      </c>
      <c r="C15" s="5" t="n">
        <v>777</v>
      </c>
    </row>
    <row r="16" spans="1:3">
      <c r="A16" s="4" t="s">
        <v>54</v>
      </c>
      <c r="B16" s="5" t="n">
        <v>-5885</v>
      </c>
      <c r="C16" s="5" t="n">
        <v>0</v>
      </c>
    </row>
    <row r="17" spans="1:3">
      <c r="A17" s="4" t="s">
        <v>132</v>
      </c>
      <c r="B17" s="5" t="n">
        <v>-6250</v>
      </c>
      <c r="C17" s="5" t="n">
        <v>0</v>
      </c>
    </row>
    <row r="18" spans="1:3">
      <c r="A18" s="4" t="s">
        <v>52</v>
      </c>
      <c r="B18" s="5" t="n">
        <v>0</v>
      </c>
      <c r="C18" s="5" t="n">
        <v>500</v>
      </c>
    </row>
    <row r="19" spans="1:3">
      <c r="A19" s="4" t="s">
        <v>133</v>
      </c>
      <c r="B19" s="5" t="n">
        <v>-182380</v>
      </c>
      <c r="C19" s="5" t="n">
        <v>-15331</v>
      </c>
    </row>
    <row r="20" spans="1:3">
      <c r="A20" s="3" t="s">
        <v>134</v>
      </c>
    </row>
    <row r="21" spans="1:3">
      <c r="A21" s="4" t="s">
        <v>135</v>
      </c>
      <c r="B21" s="5" t="n">
        <v>0</v>
      </c>
      <c r="C21" s="5" t="n">
        <v>0</v>
      </c>
    </row>
    <row r="22" spans="1:3">
      <c r="A22" s="3" t="s">
        <v>136</v>
      </c>
    </row>
    <row r="23" spans="1:3">
      <c r="A23" s="4" t="s">
        <v>137</v>
      </c>
      <c r="B23" s="5" t="n">
        <v>75000</v>
      </c>
      <c r="C23" s="5" t="n">
        <v>0</v>
      </c>
    </row>
    <row r="24" spans="1:3">
      <c r="A24" s="4" t="s">
        <v>138</v>
      </c>
      <c r="B24" s="5" t="n">
        <v>20000</v>
      </c>
      <c r="C24" s="5" t="n">
        <v>0</v>
      </c>
    </row>
    <row r="25" spans="1:3">
      <c r="A25" s="4" t="s">
        <v>139</v>
      </c>
      <c r="B25" s="5" t="n">
        <v>0</v>
      </c>
      <c r="C25" s="5" t="n">
        <v>15356</v>
      </c>
    </row>
    <row r="26" spans="1:3">
      <c r="A26" s="4" t="s">
        <v>140</v>
      </c>
      <c r="B26" s="5" t="n">
        <v>95000</v>
      </c>
      <c r="C26" s="5" t="n">
        <v>15356</v>
      </c>
    </row>
    <row r="27" spans="1:3">
      <c r="A27" s="4" t="s">
        <v>141</v>
      </c>
      <c r="B27" s="5" t="n">
        <v>-87380</v>
      </c>
      <c r="C27" s="5" t="n">
        <v>25</v>
      </c>
    </row>
    <row r="28" spans="1:3">
      <c r="A28" s="4" t="s">
        <v>142</v>
      </c>
      <c r="B28" s="5" t="n">
        <v>152082</v>
      </c>
      <c r="C28" s="5" t="n">
        <v>4652</v>
      </c>
    </row>
    <row r="29" spans="1:3">
      <c r="A29" s="4" t="s">
        <v>143</v>
      </c>
      <c r="B29" s="5" t="n">
        <v>64702</v>
      </c>
      <c r="C29" s="5" t="n">
        <v>4677</v>
      </c>
    </row>
    <row r="30" spans="1:3">
      <c r="A30" s="3" t="s">
        <v>144</v>
      </c>
    </row>
    <row r="31" spans="1:3">
      <c r="A31" s="4" t="s">
        <v>145</v>
      </c>
      <c r="B31" s="5" t="n">
        <v>0</v>
      </c>
      <c r="C31" s="5" t="n">
        <v>0</v>
      </c>
    </row>
    <row r="32" spans="1:3">
      <c r="A32" s="4" t="s">
        <v>146</v>
      </c>
      <c r="B32" s="6" t="n">
        <v>0</v>
      </c>
      <c r="C3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48</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4T15:07:12Z</dcterms:created>
  <dcterms:modified xmlns:dcterms="http://purl.org/dc/terms/" xmlns:xsi="http://www.w3.org/2001/XMLSchema-instance" xsi:type="dcterms:W3CDTF">2020-01-14T15:07:12Z</dcterms:modified>
</cp:coreProperties>
</file>